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TRADE ACCOUNTS RECEIVABLE, NET " sheetId="14" state="visible" r:id="rId14"/>
    <sheet xmlns:r="http://schemas.openxmlformats.org/officeDocument/2006/relationships" name="PROPERTY AND EQUIPMENT" sheetId="15" state="visible" r:id="rId15"/>
    <sheet xmlns:r="http://schemas.openxmlformats.org/officeDocument/2006/relationships" name="ACQUISITIONS" sheetId="16" state="visible" r:id="rId16"/>
    <sheet xmlns:r="http://schemas.openxmlformats.org/officeDocument/2006/relationships" name="GOODWILL AND OTHER INTANGIBLE A" sheetId="17" state="visible" r:id="rId17"/>
    <sheet xmlns:r="http://schemas.openxmlformats.org/officeDocument/2006/relationships" name="ACCRUED EXPENSES" sheetId="18" state="visible" r:id="rId18"/>
    <sheet xmlns:r="http://schemas.openxmlformats.org/officeDocument/2006/relationships" name="DEFERRED REVENUE"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GEOGRAPHIC INFORMATION AND MAJO" sheetId="25" state="visible" r:id="rId25"/>
    <sheet xmlns:r="http://schemas.openxmlformats.org/officeDocument/2006/relationships" name="EMPLOYEE BENEFIT PLANS" sheetId="26" state="visible" r:id="rId26"/>
    <sheet xmlns:r="http://schemas.openxmlformats.org/officeDocument/2006/relationships" name="SELECTED QUARTERLY INFORMATION " sheetId="27" state="visible" r:id="rId27"/>
    <sheet xmlns:r="http://schemas.openxmlformats.org/officeDocument/2006/relationships" name="SIGNIFICANT ACCOUNTING POLICI28" sheetId="28" state="visible" r:id="rId28"/>
    <sheet xmlns:r="http://schemas.openxmlformats.org/officeDocument/2006/relationships" name="MARKETABLE SECURITIES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TRADE ACCOUNTS RECEIVABLE, NE32" sheetId="32" state="visible" r:id="rId32"/>
    <sheet xmlns:r="http://schemas.openxmlformats.org/officeDocument/2006/relationships" name="PROPERTY AND EQUIPMENT (Tables)" sheetId="33" state="visible" r:id="rId33"/>
    <sheet xmlns:r="http://schemas.openxmlformats.org/officeDocument/2006/relationships" name="GOODWILL AND OTHER INTANGIBLE34" sheetId="34" state="visible" r:id="rId34"/>
    <sheet xmlns:r="http://schemas.openxmlformats.org/officeDocument/2006/relationships" name="ACCRUED EXPENSES (Tables)" sheetId="35" state="visible" r:id="rId35"/>
    <sheet xmlns:r="http://schemas.openxmlformats.org/officeDocument/2006/relationships" name="DEFERRED REVENUE (Tables)"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GEOGRAPHIC INFORMATION AND MA42" sheetId="42" state="visible" r:id="rId42"/>
    <sheet xmlns:r="http://schemas.openxmlformats.org/officeDocument/2006/relationships" name="EMPLOYEE BENEFIT PLANS (Tables)" sheetId="43" state="visible" r:id="rId43"/>
    <sheet xmlns:r="http://schemas.openxmlformats.org/officeDocument/2006/relationships" name="SELECTED QUARTERLY INFORMATIO44" sheetId="44" state="visible" r:id="rId44"/>
    <sheet xmlns:r="http://schemas.openxmlformats.org/officeDocument/2006/relationships" name="Significant Accounting Polici45" sheetId="45" state="visible" r:id="rId45"/>
    <sheet xmlns:r="http://schemas.openxmlformats.org/officeDocument/2006/relationships" name="Schedule of Marketable Securiti" sheetId="46" state="visible" r:id="rId46"/>
    <sheet xmlns:r="http://schemas.openxmlformats.org/officeDocument/2006/relationships" name="Marketable Securities - Additio" sheetId="47" state="visible" r:id="rId47"/>
    <sheet xmlns:r="http://schemas.openxmlformats.org/officeDocument/2006/relationships" name="Derivative Instruments - Additi" sheetId="48" state="visible" r:id="rId48"/>
    <sheet xmlns:r="http://schemas.openxmlformats.org/officeDocument/2006/relationships" name="Fair Value of Company Outstandi" sheetId="49" state="visible" r:id="rId49"/>
    <sheet xmlns:r="http://schemas.openxmlformats.org/officeDocument/2006/relationships" name="Forward Contracts Outstanding w" sheetId="50" state="visible" r:id="rId50"/>
    <sheet xmlns:r="http://schemas.openxmlformats.org/officeDocument/2006/relationships" name="Change in Fair Value of Forward" sheetId="51" state="visible" r:id="rId51"/>
    <sheet xmlns:r="http://schemas.openxmlformats.org/officeDocument/2006/relationships" name="Fair Value Measurements - Addit" sheetId="52" state="visible" r:id="rId52"/>
    <sheet xmlns:r="http://schemas.openxmlformats.org/officeDocument/2006/relationships" name="Assets and Liabilities Measured" sheetId="53" state="visible" r:id="rId53"/>
    <sheet xmlns:r="http://schemas.openxmlformats.org/officeDocument/2006/relationships" name="Schedule of Trade Accounts Rece" sheetId="54" state="visible" r:id="rId54"/>
    <sheet xmlns:r="http://schemas.openxmlformats.org/officeDocument/2006/relationships" name="Activity of Allowance for Sales" sheetId="55" state="visible" r:id="rId55"/>
    <sheet xmlns:r="http://schemas.openxmlformats.org/officeDocument/2006/relationships" name="Property and Equipment (Detail)" sheetId="56" state="visible" r:id="rId56"/>
    <sheet xmlns:r="http://schemas.openxmlformats.org/officeDocument/2006/relationships" name="Property and Equipment - Additi" sheetId="57" state="visible" r:id="rId57"/>
    <sheet xmlns:r="http://schemas.openxmlformats.org/officeDocument/2006/relationships" name="Acquisitions - Additional Infor" sheetId="58" state="visible" r:id="rId58"/>
    <sheet xmlns:r="http://schemas.openxmlformats.org/officeDocument/2006/relationships" name="Goodwill and Other Intangible59" sheetId="59" state="visible" r:id="rId59"/>
    <sheet xmlns:r="http://schemas.openxmlformats.org/officeDocument/2006/relationships" name="Changes in Carrying Amount of G" sheetId="60" state="visible" r:id="rId60"/>
    <sheet xmlns:r="http://schemas.openxmlformats.org/officeDocument/2006/relationships" name="Schedule of Amortizable Intangi" sheetId="61" state="visible" r:id="rId61"/>
    <sheet xmlns:r="http://schemas.openxmlformats.org/officeDocument/2006/relationships" name="Amortization Expense of Acquire" sheetId="62" state="visible" r:id="rId62"/>
    <sheet xmlns:r="http://schemas.openxmlformats.org/officeDocument/2006/relationships" name="Estimated Future Amortization E" sheetId="63" state="visible" r:id="rId63"/>
    <sheet xmlns:r="http://schemas.openxmlformats.org/officeDocument/2006/relationships" name="Schedule of Accrued Expenses (D" sheetId="64" state="visible" r:id="rId64"/>
    <sheet xmlns:r="http://schemas.openxmlformats.org/officeDocument/2006/relationships" name="Schedule of Deferred Revenue (D" sheetId="65" state="visible" r:id="rId65"/>
    <sheet xmlns:r="http://schemas.openxmlformats.org/officeDocument/2006/relationships" name="Commitments and Contingencies -" sheetId="66" state="visible" r:id="rId66"/>
    <sheet xmlns:r="http://schemas.openxmlformats.org/officeDocument/2006/relationships" name="Future Minimum Rental Payments " sheetId="67" state="visible" r:id="rId67"/>
    <sheet xmlns:r="http://schemas.openxmlformats.org/officeDocument/2006/relationships" name="Stockholders' Equity - Addition" sheetId="68" state="visible" r:id="rId68"/>
    <sheet xmlns:r="http://schemas.openxmlformats.org/officeDocument/2006/relationships" name="Summary of Repurchase Activity " sheetId="69" state="visible" r:id="rId69"/>
    <sheet xmlns:r="http://schemas.openxmlformats.org/officeDocument/2006/relationships" name="Summary of Dividends Declared P" sheetId="70" state="visible" r:id="rId70"/>
    <sheet xmlns:r="http://schemas.openxmlformats.org/officeDocument/2006/relationships" name="Stock-Based Compensation Expens" sheetId="71" state="visible" r:id="rId71"/>
    <sheet xmlns:r="http://schemas.openxmlformats.org/officeDocument/2006/relationships" name="Stock-Based Compensation - Addi" sheetId="72" state="visible" r:id="rId72"/>
    <sheet xmlns:r="http://schemas.openxmlformats.org/officeDocument/2006/relationships" name="Weighted Average Assumptions us" sheetId="73" state="visible" r:id="rId73"/>
    <sheet xmlns:r="http://schemas.openxmlformats.org/officeDocument/2006/relationships" name="Combined Stock Option Activity " sheetId="74" state="visible" r:id="rId74"/>
    <sheet xmlns:r="http://schemas.openxmlformats.org/officeDocument/2006/relationships" name="Combined Restricted Stock Units" sheetId="75" state="visible" r:id="rId75"/>
    <sheet xmlns:r="http://schemas.openxmlformats.org/officeDocument/2006/relationships" name="Components of Income Before Pro" sheetId="76" state="visible" r:id="rId76"/>
    <sheet xmlns:r="http://schemas.openxmlformats.org/officeDocument/2006/relationships" name="Components of Provision for Inc" sheetId="77" state="visible" r:id="rId77"/>
    <sheet xmlns:r="http://schemas.openxmlformats.org/officeDocument/2006/relationships" name="Reconciliation of Effective Inc" sheetId="78" state="visible" r:id="rId78"/>
    <sheet xmlns:r="http://schemas.openxmlformats.org/officeDocument/2006/relationships" name="Income Taxes - Additional Infor" sheetId="79" state="visible" r:id="rId79"/>
    <sheet xmlns:r="http://schemas.openxmlformats.org/officeDocument/2006/relationships" name="Components of Net Deferred Tax " sheetId="80" state="visible" r:id="rId80"/>
    <sheet xmlns:r="http://schemas.openxmlformats.org/officeDocument/2006/relationships" name="Reconciliation of Beginning and" sheetId="81" state="visible" r:id="rId81"/>
    <sheet xmlns:r="http://schemas.openxmlformats.org/officeDocument/2006/relationships" name="Summary of Basic and Diluted Ea" sheetId="82" state="visible" r:id="rId82"/>
    <sheet xmlns:r="http://schemas.openxmlformats.org/officeDocument/2006/relationships" name="Geographic Information and Ma83" sheetId="83" state="visible" r:id="rId83"/>
    <sheet xmlns:r="http://schemas.openxmlformats.org/officeDocument/2006/relationships" name="Revenue from International Clie" sheetId="84" state="visible" r:id="rId84"/>
    <sheet xmlns:r="http://schemas.openxmlformats.org/officeDocument/2006/relationships" name="Long Lived Assets by Geographic" sheetId="85" state="visible" r:id="rId85"/>
    <sheet xmlns:r="http://schemas.openxmlformats.org/officeDocument/2006/relationships" name="Total Revenue of Major Clients " sheetId="86" state="visible" r:id="rId86"/>
    <sheet xmlns:r="http://schemas.openxmlformats.org/officeDocument/2006/relationships" name="Trade Accounts Receivable of Ma" sheetId="87" state="visible" r:id="rId87"/>
    <sheet xmlns:r="http://schemas.openxmlformats.org/officeDocument/2006/relationships" name="Trade Accounts Receivable of 88" sheetId="88" state="visible" r:id="rId88"/>
    <sheet xmlns:r="http://schemas.openxmlformats.org/officeDocument/2006/relationships" name="Summary of Defined Contribution" sheetId="89" state="visible" r:id="rId89"/>
    <sheet xmlns:r="http://schemas.openxmlformats.org/officeDocument/2006/relationships" name="Selected Quarterly Informatio90" sheetId="90" state="visible" r:id="rId90"/>
  </sheets>
  <definedNames/>
  <calcPr calcId="124519" fullCalcOnLoad="1"/>
</workbook>
</file>

<file path=xl/sharedStrings.xml><?xml version="1.0" encoding="utf-8"?>
<sst xmlns="http://schemas.openxmlformats.org/spreadsheetml/2006/main" uniqueCount="812">
  <si>
    <t>Document and Entity Information - USD ($) $ in Billions</t>
  </si>
  <si>
    <t>12 Months Ended</t>
  </si>
  <si>
    <t>Dec. 31, 2017</t>
  </si>
  <si>
    <t>Feb. 14,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PEGA</t>
  </si>
  <si>
    <t>Entity Registrant Name</t>
  </si>
  <si>
    <t>PEGASYSTEM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Marketable securities</t>
  </si>
  <si>
    <t>Total cash, cash equivalents, and marketable securities</t>
  </si>
  <si>
    <t>Trade accounts receivable, net of allowance of $7,655 and $4,126</t>
  </si>
  <si>
    <t>Income taxes receivable</t>
  </si>
  <si>
    <t>Other current assets</t>
  </si>
  <si>
    <t>Total current assets</t>
  </si>
  <si>
    <t>Property and equipment, net</t>
  </si>
  <si>
    <t>Deferred income taxes</t>
  </si>
  <si>
    <t>Other long-term assets</t>
  </si>
  <si>
    <t>Intangible assets, net</t>
  </si>
  <si>
    <t>Goodwill</t>
  </si>
  <si>
    <t>Total assets</t>
  </si>
  <si>
    <t>Current liabilities:</t>
  </si>
  <si>
    <t>Accounts payable</t>
  </si>
  <si>
    <t>Accrued expenses</t>
  </si>
  <si>
    <t>Accrued compensation and related expenses</t>
  </si>
  <si>
    <t>Deferred revenue</t>
  </si>
  <si>
    <t>Total current liabilities</t>
  </si>
  <si>
    <t>Income taxes payable</t>
  </si>
  <si>
    <t>Long-term deferred revenue</t>
  </si>
  <si>
    <t>Other long-term liabilities</t>
  </si>
  <si>
    <t>Total liabilities</t>
  </si>
  <si>
    <t>Commitments and contingencies (Note 12)</t>
  </si>
  <si>
    <t xml:space="preserve"> </t>
  </si>
  <si>
    <t>Stockholders' equity:</t>
  </si>
  <si>
    <t>Preferred stock, $0.01 par value, 1,000 shares authorized; no shares issued and outstanding</t>
  </si>
  <si>
    <t>Common stock, $0.01 par value, 200,000 shares authorized; 78,081 and 76,591 shares issued and outstanding at December 31, 2017 and 2016, respectively</t>
  </si>
  <si>
    <t>Additional paid-in capital</t>
  </si>
  <si>
    <t>Retained earnings</t>
  </si>
  <si>
    <t>Accumulated other comprehensive loss:</t>
  </si>
  <si>
    <t>Net unrealized loss on available-for-sale marketable securities, net of tax</t>
  </si>
  <si>
    <t>Foreign currency translation adjustments</t>
  </si>
  <si>
    <t>Total stockholders' equity</t>
  </si>
  <si>
    <t>Total liabilities and stockholders' equity</t>
  </si>
  <si>
    <t>CONSOLIDATED BALANCE SHEETS (Parenthetical) - USD ($) $ in Thousands</t>
  </si>
  <si>
    <t>Allowance for sales credit memo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Revenue:</t>
  </si>
  <si>
    <t>Software license</t>
  </si>
  <si>
    <t>Maintenance</t>
  </si>
  <si>
    <t>Services</t>
  </si>
  <si>
    <t>Total revenue</t>
  </si>
  <si>
    <t>Cost of revenue:</t>
  </si>
  <si>
    <t>Total cost of revenue</t>
  </si>
  <si>
    <t>Gross profit</t>
  </si>
  <si>
    <t>Operating expenses:</t>
  </si>
  <si>
    <t>Selling and marketing</t>
  </si>
  <si>
    <t>Research and development</t>
  </si>
  <si>
    <t>General and administrative</t>
  </si>
  <si>
    <t>Acquisition-related</t>
  </si>
  <si>
    <t>Total operating expenses</t>
  </si>
  <si>
    <t>Income from operations</t>
  </si>
  <si>
    <t>Foreign currency transaction (loss)/gain</t>
  </si>
  <si>
    <t>Interest income, net</t>
  </si>
  <si>
    <t>Other expense, net</t>
  </si>
  <si>
    <t>Income before provision for income taxes</t>
  </si>
  <si>
    <t>Provision for income taxes</t>
  </si>
  <si>
    <t>Net income</t>
  </si>
  <si>
    <t>Earnings per share:</t>
  </si>
  <si>
    <t>Basic</t>
  </si>
  <si>
    <t>Diluted</t>
  </si>
  <si>
    <t>Weighted-average number of common shares outstanding:</t>
  </si>
  <si>
    <t>CONSOLIDATED STATEMENTS OF COMPREHENSIVE INCOME - USD ($) $ in Thousands</t>
  </si>
  <si>
    <t>Other comprehensive income/(loss), net of tax</t>
  </si>
  <si>
    <t>Unrealized loss on available-for-sale marketable securities, net of tax</t>
  </si>
  <si>
    <t>Total other comprehensive income/(loss), net of tax</t>
  </si>
  <si>
    <t>Comprehensive income</t>
  </si>
  <si>
    <t>CONSOLIDATED STATEMENTS OF STOCKHOLDERS' EQUITY - USD ($) shares in Thousands, $ in Thousands</t>
  </si>
  <si>
    <t>Total</t>
  </si>
  <si>
    <t>Common Stock</t>
  </si>
  <si>
    <t>Additional Paid-In Capital</t>
  </si>
  <si>
    <t>Retained Earnings</t>
  </si>
  <si>
    <t>Accumulated Other Comprehensive (Loss) Income</t>
  </si>
  <si>
    <t>Balance (in shares) at Dec. 31, 2014</t>
  </si>
  <si>
    <t>Balance at Dec. 31, 2014</t>
  </si>
  <si>
    <t>Repurchase of common stock (in shares)</t>
  </si>
  <si>
    <t>Repurchase of common stock</t>
  </si>
  <si>
    <t>Issuance of common stock for share-based compensation plans (in shares)</t>
  </si>
  <si>
    <t>Issuance of common stock for share-based compensation plans</t>
  </si>
  <si>
    <t>Issuance of common stock under Employee Stock Purchase Plan (in shares)</t>
  </si>
  <si>
    <t>Issuance of common stock under Employee Stock Purchase Plan</t>
  </si>
  <si>
    <t>Stock-based compensation expense</t>
  </si>
  <si>
    <t>Tax benefit from exercise or vesting of equity awards, net of deferred tax asset deficiencies</t>
  </si>
  <si>
    <t>Cash dividends declared</t>
  </si>
  <si>
    <t>Other comprehensive income (loss)</t>
  </si>
  <si>
    <t>Balance (in shares) at Dec. 31, 2015</t>
  </si>
  <si>
    <t>Balance at Dec. 31, 2015</t>
  </si>
  <si>
    <t>Balance (in shares) at Dec. 31, 2016</t>
  </si>
  <si>
    <t>Balance at Dec. 31, 2016</t>
  </si>
  <si>
    <t>Cumulative-effect adjustment from adoption of ASU 2016-09</t>
  </si>
  <si>
    <t>Balance (in shares) at Dec. 31, 2017</t>
  </si>
  <si>
    <t>Balance at Dec. 31, 2017</t>
  </si>
  <si>
    <t>CONSOLIDATED STATEMENTS OF STOCKHOLDERS' EQUITY (Parenthetical) $ in Thousands</t>
  </si>
  <si>
    <t>Dec. 31, 2015USD ($)$ / shares</t>
  </si>
  <si>
    <t>Tax benefit from exercise or vesting of equity awards, deferred tax asset deficiencies | $</t>
  </si>
  <si>
    <t>Cash dividends declared, per share | $ / shares</t>
  </si>
  <si>
    <t>CONSOLIDATED STATEMENTS OF CASH FLOWS $ in Thousands</t>
  </si>
  <si>
    <t>Dec. 31, 2017USD ($)</t>
  </si>
  <si>
    <t>Dec. 31, 2016USD ($)</t>
  </si>
  <si>
    <t>Dec. 31, 2015USD ($)</t>
  </si>
  <si>
    <t>Operating activities:</t>
  </si>
  <si>
    <t>Adjustment to reconcile net income to cash provided by operating activities:</t>
  </si>
  <si>
    <t>Depreciation and amortization</t>
  </si>
  <si>
    <t>Foreign currency transaction loss (gain)</t>
  </si>
  <si>
    <t>Amortization of investments</t>
  </si>
  <si>
    <t>Other non-cash</t>
  </si>
  <si>
    <t>Change in operating assets and liabilities:</t>
  </si>
  <si>
    <t>Trade accounts receivable</t>
  </si>
  <si>
    <t>Income taxes receivable and other current assets</t>
  </si>
  <si>
    <t>Accounts payable and accrued expenses</t>
  </si>
  <si>
    <t>Other long-term assets and liabilities</t>
  </si>
  <si>
    <t>Cash provided by operating activities</t>
  </si>
  <si>
    <t>Investing activities:</t>
  </si>
  <si>
    <t>Purchases of investments</t>
  </si>
  <si>
    <t>Proceeds from maturities and called investments</t>
  </si>
  <si>
    <t>Sales of investments</t>
  </si>
  <si>
    <t>Payments for acquisitions, net of cash acquired</t>
  </si>
  <si>
    <t>Investment in property and equipment</t>
  </si>
  <si>
    <t>Cash used in investing activities</t>
  </si>
  <si>
    <t>Financing activities:</t>
  </si>
  <si>
    <t>Dividend payments to shareholders</t>
  </si>
  <si>
    <t>Common stock repurchases for tax withholdings for net settlement of equity awards</t>
  </si>
  <si>
    <t>Common stock repurchases under share repurchase program</t>
  </si>
  <si>
    <t>Cash used in financing activities</t>
  </si>
  <si>
    <t>Effect of exchange rates on cash and cash equivalents</t>
  </si>
  <si>
    <t>Net increase/(decrease) in cash and cash equivalents</t>
  </si>
  <si>
    <t>Cash and cash equivalents, beginning of period</t>
  </si>
  <si>
    <t>Cash and cash equivalents, end of period</t>
  </si>
  <si>
    <t>Supplemental disclosures:</t>
  </si>
  <si>
    <t>Income taxes (refunded)/paid</t>
  </si>
  <si>
    <t>Non-cash investing and financing activity:</t>
  </si>
  <si>
    <t>Dividends payable</t>
  </si>
  <si>
    <t>BASIS OF PRESENTATION</t>
  </si>
  <si>
    <t>1. BASIS OF PRESENTATION
Business
The Company develops, markets, licenses, and supports software
applications for marketing, sales automation, customer service, and
operations, in addition to the Pega Platform for clients that wish
to build and extend their own applications. The Company provides
implementation, consulting, training, technical support, and
hosting services to facilitate the use of its software.
Management estimates and reporting
The preparation of financial statements in conformity with
accounting principles generally accepted in the United States of
America (“U.S.”) requires management to make estimates
and judgments that affect the reported amounts of assets and
liabilities and disclosure of contingent assets and liabilities at
the date of the financial statements and the reported amounts of
revenues and expenses during the periods presented. Actual results
could differ from those estimates. Accounts with reported amounts
based on significant estimates and judgments include, but are not
limited to, revenue, deferred revenue, deferred income taxes,
income taxes payable, intangible assets, and goodwill.
Principles of consolidation
The Company’s consolidated financial statements reflect
Pegasystems Inc. and subsidiaries in which the Company holds a
controlling financial interest.</t>
  </si>
  <si>
    <t>SIGNIFICANT ACCOUNTING POLICIES</t>
  </si>
  <si>
    <t>2. SIGNIFICANT ACCOUNTING POLICIES
Revenue recognition
The Company’s revenue is derived primarily from software
licenses, cloud arrangements, maintenance fees related to the
Company’s software licenses, and consulting services. The
Company’s license arrangements, whether involving a perpetual
license or a term license, generally also contain multiple
elements, including consulting services, training, and software
maintenance services.
Software revenue recognition requires judgment, including whether a
software arrangement includes multiple elements, and if so, whether
vendor-specific objective evidence (“VSOE”) of fair
value exists for those elements. The amount of arrangement
consideration allocated to undelivered elements is based on the
VSOE of fair value for those elements and recognized as those
elements are delivered. Any remaining portion of the total
arrangement fee is allocated to the software license—the
first delivered element. Revenue is recognized for each element
when all of the revenue recognition criteria have been met. Revenue
is recognized net of any taxes collected from clients and
subsequently remitted to governmental authorities.
Changes in the mix of the elements in a software arrangement, the
ability to identify VSOE for those elements, the fair value of the
respective elements, and changes to a product’s estimated
life cycle could materially impact the amount of earned and
unearned revenue.
Before the Company can recognize revenue, the following four basic
criteria must be met:
• Persuasive evidence of an
arrangement—
• Delivery of product and
services—
• Fee is fixed or
determinable—
• Collection of fee is
probable—
Software license revenues
Perpetual software license fees are recognized as revenue when the
software is delivered, any acceptance required by the contract that
is not perfunctory is obtained, no significant obligations or
contingencies exist related to the software, all other undelivered
elements in a multiple element arrangement possess VSOE, and all
other revenue recognition criteria are met.
Term software license fees are usually payable on a monthly,
quarterly, or annual basis under license agreements that typically
have a three to five-year term and may be renewed for additional
terms at the client’s option. The Company recognizes term
license revenue over the term of the agreement as payments become
due or earlier if prepaid, provided all other criteria for revenue
recognition have been met.
Maintenance revenues
First-year maintenance typically is sold with the related software
license and renewed on an annual basis thereafter. Maintenance
revenue is deferred and recognized ratably over the term of the
support period, which is generally one year and subject to annual
renewals. Perpetual software maintenance obligations are based on
separately stated renewal rates in the arrangement that are
substantive and therefore represent VSOE of fair value. Term
license arrangements include separately stated maintenance fees and
the Company uses stand-alone sales to determine VSOE of fair
value.
Services revenues
The Company’s services revenue is comprised of fees for
consulting services including software implementation, training,
reimbursable expenses, and for sales of its Pega
Cloud as-a-platform
Revenue from training services and consulting services under time
and materials contracts is recognized as services are performed.
The Company has VSOE of fair value for its training services and
consulting services under time and materials contracts in the
Americas, Europe, and certain regions of Asia.
Consulting services may sometimes be provided on a fixed-price
basis. The Company does not have VSOE of fair value for fixed-price
services or time and materials services in certain geographical
regions. When these services are part of a multiple element
arrangement, and the services are not essential to the
functionality of the software, and when services, including
maintenance, are the only undelivered element, the Company
recognizes the revenue from the total arrangement ratably over the
longer of the software maintenance period or the service period.
Revenue from fixed-price services that are not bundled with a
software license is generally recognized ratably over the service
period, which is typically less than four months.
Revenue from stand-alone sales of the Pega Cloud Dev/Test
environment is recognized as services are performed because the
Company has VSOE of fair value.
Revenue from stand-alone sales of the Pega Cloud Production
environment is recognized ratably over the term of the service.
When implementation services are sold together with the
Company’s Pega Cloud offering and these services have
stand-alone value to the client, the Company accounts for these
services separately from this offering. Stand-alone value is
established through the client’s ability to buy these
services from many trained partner system integrators and from
transactions sold independently from the sale of Pega Cloud. Since
these multiple-element arrangements are not software license sales,
the Company applies a selling price hierarchy to determine the fair
value of each element in the arrangement. Under the selling price
hierarchy, each element’s fair value is determined based on
its VSOE, if available. If VSOE does not exist, third-party
evidence of fair value (“TPE”) will be considered, and
estimated selling price (“ESP”) will be used if neither
VSOE nor TPE is available. The Company generally does not have VSOE
of its Pega Cloud offering and is not able to determine TPE as its
sales strategy is customized to the needs of its clients and the
Company’s products and services are dissimilar to comparable
products or services in the marketplace. In determining ESP, the
Company applies significant judgment as it weighs a variety of
factors, based on the facts and circumstances of the arrangement.
The Company typically arrives at an ESP for a service without VSOE
or TPE by considering company-specific factors such as geographies,
competitive landscape, and pricing practices used to establish
bundled pricing and discounting.
Deferred revenue
Deferred software license revenue typically results from client
billings for which all of the criteria to recognize revenue have
not been met. Deferred maintenance revenue represents software
license updates and product support contracts that are typically
billed in advance and are recognized ratably over the support
periods. Deferred services revenue represents advanced billings for
consulting, hosting, and training services that are recognized as
the services are performed.
Fair value of financial instruments
The principal financial instruments held by the Company consist of
cash equivalents, marketable securities, derivative instruments,
accounts receivable, and accounts payable. See Note 3
“Marketable Securities”, Note 4 “Derivative
Instruments”, and Note 5 “Fair Value
Measurements” for further discussion of financial instruments
that are carried at fair value on a recurring basis.
Derivative instruments
The Company has in the past used, but does not currently use,
foreign currency forward contracts (“forward
contracts”) to manage its exposures to changes in foreign
currency exchange rates associated with its foreign currency
denominated accounts receivable, intercompany receivable and
payables, and cash. See Note 4 “Derivative Instruments”
for further discussion.
Property and equipment
Property and equipment are recorded at cost. Depreciation and
amortization are computed using the straight-line method over the
estimated useful lives of the assets, which are three years for
computer equipment and five years for furniture and fixtures.
Leasehold improvements are amortized over the lesser of the term of
the lease or the useful life of the asset. Repairs and maintenance
costs are expensed as incurred.
Internal-use
The Company capitalizes and amortizes certain direct costs
associated with computer software developed or purchased for
internal use incurred during the application development stage.
Costs related to preliminary project activities and post
implementation activities are expensed as incurred. The Company
amortizes capitalized software costs generally over three to five
years commencing on the date the software is placed into
service.
During 2016, the Company placed into service computer software
developed for internal use of $11.3 million, of which
$1.1 million was capitalized in 2015 and $10.2 million
was capitalized in 2016.
Goodwill
Goodwill represents the residual purchase price paid in a business
combination after the fair value of all identified assets and
liabilities have been recorded. Goodwill is not amortized. The
Company operates as a single reporting unit. The Company performed
its qualitative assessment as of November 30, 2017, 2016, and
2015, and concluded it was not more likely than not that the fair
value of its reporting unit was less than its carrying value.
Intangible and long-lived assets
All of the Company’s intangible assets are amortized using
the straight-line method over their estimated useful life. The
Company evaluates its long-lived tangible and intangible assets for
impairment whenever events or changes in circumstances indicate
that the carrying amount of such assets may not be recoverable.
Impairment is assessed by comparing the undiscounted cash flows
expected to be generated by the intangible asset to its carrying
value. If impairment exists, the Company calculates the impairment
by comparing the carrying value of the intangible asset to its fair
value as determined by discounted expected cash flows. The Company
did not record any impairments in 2017, 2016, or 2015.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Research and development and software development
costs
Research and development costs are expensed as incurred.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 frame from the software’s general availability and, as a
result, no costs were capitalized in 2017, 2016, or 2015.
Stock-based compensation
The Company recognizes stock-based compensation expense associated
with equity awards based on the fair value of these awards at the
grant date. Stock-based compensation is recognized over the
requisite service period, which is generally the vesting period of
the equity award, and is adjusted each period for anticipated
forfeitures. See Note 14 “Stock-based Compensation” for
discussion of the Company’s key assumptions included in
determining the fair value of its equity awards at the grant
date.
Foreign currency translation
The translation of assets and liabilities for the Company’s
subsidiaries with functional currencies other than the U.S. Dollar
are made at period-end
Accounting for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the existence of sufficient taxable income
within the available carryback or carryforward periods. Sources of
taxable income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with-and-without
The Company assesses its income tax positions and records tax
benefits based upon management’s evaluation of the facts,
circumstances, and information available at the reporting date. For
those tax positions where it is more-likely-than-not more-likely-than-not non-current
As a global company,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and nexus and
tax credit estimates. In addition, the calculation of acquired tax
attributes and the associated limitations are complex. See Note 15
“Income Taxes” for further information.
Advertising expense
Advertising costs are expensed as incurred. Advertising costs were
$6.1 million, $8.9 million, and $9.8 million during
2017, 2016, and 2015, respectively.
New accounting pronouncements
Stock-Based Compensation
In May 2017, the Financial Accounting Standards Board
(“FASB”) issued Accounting Standards Update
(“ASU”) No. 2017-09
Financial Instruments
In June 2016, the FASB issued ASU No. 2016-13, available-for-sale
Leases
In February 2016, the FASB issued
ASU No. 2016-02, right-of-use right-of-use
Revenue
In May 2014, the FASB issued ASU No. 2014-09,
The Company has elected the full retrospective adoption model,
effective January 1, 2018. The Company’s quarterly
results beginning with the quarter ending March 31, 2018 and
comparative prior periods will be compliant with ASC 606. The
Company’s Annual Report on
Form 10-K
The Company has substantially completed the implementation of ASC
606 and has identified the necessary changes to its policies,
processes, systems, and controls. However, due to the complex
nature of the Company’s arrangements and recent updates to
interpretive guidance, which were made as recently as the fall of
2017, the Company has not yet completed all of its internal control
procedures.
Based upon the work performed to date, the Company expects to
record a cumulative-effect adjustment as of December 31, 2015 to
increase retained earnings by approximately $205 million which
includes a $30 million increase in retained earnings due to
deferred commission expense and a $97 million decrease in retained
earnings due to the resulting tax impact. We expect to fully
disclose the impacts of the new standard in connection with our 10Q
filing for the first quarter of 2018.
The Company expects the following impacts upon adoption of the
standard:
• Currently, the Company recognizes
revenue from term licenses and perpetual licenses with extended
payment terms over the term of the agreement as payments become due
or earlier if prepaid, provided all other criteria for revenue
recognition have been met, and any corresponding maintenance over
the term of the agreement. The adoption of ASC 606 will result in
revenue for performance obligations being recognized as they are
satisfied, which will typically occur upon delivery. Therefore,
revenue from the term and perpetual license performance obligations
with extended payment terms is recognized when control is
transferred to the client. Any unrecognized license revenue from
these arrangements, included in deferred revenue at
December 31, 2015, will not be recognized in revenue in future
periods but as a cumulative adjustment to retained earnings.
Further, term license revenue from new arrangements executed in
2016 and 2017 will be recognized in full in the year that control
of the license is transferred to the client instead of over the
term of the agreement. Revenue from the maintenance performance
obligations is expected to be recognized on a straight-line basis
over the contractual term, consistent with the previous treatment.
Due to the revenue from term and perpetual licenses with extended
payment terms being recognized prior to amounts being billed to the
client, the Company expects to recognize a material unbilled
receivable on the balance sheet.
• Currently, the Company allocates
revenue to licenses under the residual method when it has Vendor
Specific Objective Evidence (“VSOE”) for the remaining
undelivered elements, which allocates any future credits or
significant discounts entirely to the license. The adoption of ASC
606 will result in future credits, significant discounts, and
material rights under ASC 606, generally allocated to all
performance obligations based upon their relative selling price.
Under ASC 606, additional license revenue from the reallocation of
such arrangement considerations will be recognized when control is
transferred to the client, which is generally upon delivery of the
license.
• Currently, the Company does not have
VSOE, in software bundled arrangements, for fixed price services,
time and materials services in certain geographical areas, and
unspecified future products, which results in revenue being
deferred in such instances until such time as VSOE exists for all
undelivered elements or recognized ratably over the longest
performance period. The adoption of ASC 606 eliminates the
requirement for VSOE and replaces it with the concept of a
stand-alone selling price. Once the transaction price is allocated
to each of the performance obligations based on their relative
stand-alone selling prices, the Company can recognize revenue as
the performance obligations are delivered, either at a point in
time or over time. Under ASC 606, license revenue will be
recognized when control is transferred to the client, consulting
revenue will be recognized over time based on input measures that
reflect the Company’s performance on the contract. This will
result in the acceleration of consulting revenue when compared to
the current practice of ratable recognition for consulting when
there is a lack of VSOE.
• Sales commissions and other third
party acquisition costs resulting directly from securing contracts
with clients are currently expensed when incurred. ASC 340-40
“Accounting for Other Assets and Deferred Costs” will
require these costs to be recognized as an asset when incurred and
to be expensed over the associated contract term or estimated
client life depending on the nature of the underlying contract. The
Company expects this change to impact its commissions related to
multi-year cloud offerings and term and perpetual licenses with
additional rights of use that extend beyond one year which will
require the allocation of a portion of the commission paid for term
and perpetual licenses to future maintenance obligations when the
commission rates within each arrangement are not commensurate. This
change will impact retained earnings as of December 31, 2015
but will not have a significant impact in future periods.
• ASC 606 provides additional
accounting guidance for contract modifications whereby changes must
be accounted for either as a retrospective change (creating either
a catch up or deferral of past revenues), prospectively with a
reallocation of revenues amongst identified performance
obligations, or prospectively as separate contracts which will not
require any reallocation. This may result in a difference in the
timing of the recognition of revenue as compared to how contract
modifications are recognized currently.
• There will be a corresponding effect
on tax liabilities in relation to all of the above impacts.</t>
  </si>
  <si>
    <t>MARKETABLE SECURITIES</t>
  </si>
  <si>
    <t>3. MARKETABLE SECURITIES
(in thousands) December 31, 2017
Amortized Unrealized Unrealized Fair
Municipal bonds $ 32,996 $
— $ (148 ) $ 32,848
Corporate bonds 28,757 1 (137 ) 28,621
$ 61,753 $ 1 $ (285 ) $ 61,469
(in thousands) December 31, 2016
Amortized Unrealized Unrealized Fair
Municipal bonds $ 36,746 $
— $ (139 ) $ 36,607
Corporate bonds 26,610 1 (51 ) 26,560
$ 63,356 $ 1 $ (190 ) $ 63,167
The Company considers debt securities with maturities of three
months or less from the purchase date to be cash equivalents.
Interest is recorded when earned. All of the Company’s
investments are classified as available-for-sale
As of December 31, 2017, the Company did not hold any
investments with unrealized losses considered to be other than
temporary.
As of December 31, 2017, remaining maturities of marketable
debt securities ranged from January 2018 to October 2020, with a
weighted-average remaining maturity of approximately 12 months.</t>
  </si>
  <si>
    <t>DERIVATIVE INSTRUMENTS</t>
  </si>
  <si>
    <t xml:space="preserve">4. DERIVATIVE INSTRUMENTS
The Company historically used, but does not currently use, foreign
currency forward contracts (“forward contracts”) to
reduce its exposure to fluctuations in foreign currency exchange
rates associated with its foreign currency denominated cash,
accounts receivable, and intercompany receivables and payables held
primarily by the U.S. parent company and its United Kingdom
(“U.K.”) subsidiary. The cash flows related to these
forward contracts are classified as operating activities in the
accompanying consolidated statements of cash flows. The Company
does not enter into any forward contracts for trading or
speculative purposes.
At December 31, 2016, the total notional value of the
Company’s outstanding forward contracts was
$128.4 million.
The fair value of the Company’s outstanding forward contracts
was as follows:
(in thousands) December 31, 2016
Recorded In: Fair Value
Asset Derivatives
Foreign currency forward contracts
Other current assets $ 628
Liability Derivatives
Foreign currency forward contracts Accrued expenses $ 883
The Company had forward contracts outstanding with total notional
values as of December 31, 2016 as follows:
(in thousands)
Euro € 29,820
British pound £ 6,440
Australian dollar A$ 22,010
United States dollar $ 73,125
The income statement impact of the Company’s outstanding
forward contracts and foreign currency transactions was as
follows:
2017 2016 2015
Gain (loss) from the change in the fair value of forward contracts
included in other expense, net $ 286 $ (5,643 ) $ (1,047 )
Foreign currency transaction (losses) gains from the remeasurement
of foreign currency assets and liabilities (900 ) 2,247 (4,168 ) </t>
  </si>
  <si>
    <t>FAIR VALUE MEASUREMENTS</t>
  </si>
  <si>
    <t>5. FAIR VALUE MEASUREMENTS
Assets and Liabilities Measured at Fair Value on a Recurring
Basis
The Company records its marketable securities, forward contracts
and investments in privately-held companie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Level 1)
observable inputs such as quoted prices in active markets for
identical assets or liabilities; (Level 2) significant other inputs
that are observable either directly or indirectly; and (Level 3)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cash equivalents are composed of money market
funds and time deposits which are classified as Level 1 and Level
2, respectively, in the fair value hierarchy. The Company’s
marketable securities are classified within Level 2 of the
fair value hierarchy are valued based on a market approach using
quoted prices, when available, or matrix pricing compiled by third
party pricing vendors, using observable market inputs such as
interest rates, yield curves, and credit risk. The Company’s
foreign currency forward contracts, which are all classified within
Level 2 of the fair value hierarchy, are valued based on the
notional amounts and rates under the contracts and observable
market inputs such as currency exchange rates and credit risk. The
Company’s investments in privately-held companies are
classified within Level 3 of the fair value hierarchy and are
valued using model-based techniques, including option pricing
models and discounted cash flow models.
If applicable, the Company will recognize transfers into and out of
levels within the fair value hierarchy at the end of the reporting
period in which the actual event or change in circumstance occurs.
There were no transfers of investments between Level 1 and
Level 2 during 2017 and 2016.
The Company’s assets and liabilities measured at fair value
on a recurring basis consisted of the following:
(in thousands)
Fair Value Measurements at Reporting Date Using Total
Level 1
Level 2
Level 3
December 31, 2017
Fair Value Assets:
Cash equivalents (1) $ 2,720 $ 40,051 $
— $ 42,771
Marketable securities:
Municipal bonds $
— $ 32,848 $
— $ 32,848
Corporate bonds
— 28,621
— 28,621
Total marketable securities $
— $ 61,469 $
— $ 61,469
Investments in privately-held
companies (2) $
— $
— $ 1,030 $ 1,030
December 31, 2016
Fair Value Assets:
Money market funds (1) $ 458 $
— $
— $ 458
Marketable securities:
Municipal bonds $
— $ 36,607 $
— $ 36,607
Corporate bonds
— 26,560
— 26,560
Total marketable securities $
— $ 63,167 $
— $ 63,167
Foreign currency forward contracts $
— $ 628 $
— $ 628
Fair Value Liabilities:
Foreign currency forward contracts $
— $ 883 $
— $ 883
(1) Included in cash and cash equivalents
in the consolidated balance sheets.
(2) Included in other long-term assets in
the consolidated balance sheets.
For certain other financial instruments, including accounts
receivable and accounts payable, the carrying value approximates
their fair value due to the relatively short maturity of these
items.
Assets Measured at Fair Value on a Nonrecurring
Basis
Assets recorded at fair value on a nonrecurring basis, such as
property and equipment, and intangible assets are recognized at
fair value when they are impaired. During 2017, 2016, and 2015, the
Company did not recognize any impairments on its assets measured at
fair value on a nonrecurring basis.</t>
  </si>
  <si>
    <t>TRADE ACCOUNTS RECEIVABLE, NET OF ALLOWANCE</t>
  </si>
  <si>
    <t>6. TRADE ACCOUNTS RECEIVABLE, NET OF ALLOWANCE
Unbilled trade accounts receivable primarily relate to
services earned under time and materials arrangements and to
license, maintenance, and cloud arrangements that have commenced or
been delivered in excess of scheduled invoicing.
(in thousands) December 31,
2017 2016
Trade accounts receivable $ 225,923 $ 234,473
Unbilled accounts receivable 30,063 34,681
Total accounts receivable 255,986 269,154
Allowance for sales credit memos (7,655 ) (4,126 )
$ 248,331 $ 265,028
The Company records an allowance for estimates of potential sales
credit memos when the related revenue is recorded and reviews this
allowance periodically.
The following reflects the activity of the allowance for sales
credit memos:
(in thousands) 2017 2016 2015
Balance at beginning of year $ 4,126 $ 4,631 $ 1,540
Provision for credit memos 7,052 3,290 8,005
Credit memos issued (3,523 ) (3,795 ) (4,914 )
$ 7,655 $ 4,126 $ 4,631</t>
  </si>
  <si>
    <t>PROPERTY AND EQUIPMENT</t>
  </si>
  <si>
    <t>7. PROPERTY AND EQUIPMENT
(in thousands)
December 31,
2017 2016
Leasehold improvements $ 38,650 $ 32,852
Computer equipment 23,783 21,522
Furniture and fixtures 8,517 6,127
Computer software purchased 6,690 6,083
Computer software developed for internal use 12,596 12,069
Fixed assets in progress 2,167 772
92,403 79,425
Less: accumulated depreciation and amortization (52,044 ) (41,144 )
Property and equipment, net $ 40,359 $ 38,281
Depreciation expense was approximately $12.4 million,
$11.2 million, and $10.6 million for 2017, 2016, and
2015, respectively.</t>
  </si>
  <si>
    <t>ACQUISITIONS</t>
  </si>
  <si>
    <t>8. ACQUISITIONS
On April 11, 2016, the Company acquired OpenSpan, Inc.
(“OpenSpan”), a privately held software provider of
robotic process automation and workforce analytics software for
$48.8 million in cash, net of $1.8 million in cash
acquired.</t>
  </si>
  <si>
    <t>GOODWILL AND OTHER INTANGIBLE ASSETS</t>
  </si>
  <si>
    <t>9. GOODWILL AND OTHER INTANGIBLE ASSETS
As discussed in Note 17 “Geographic Information and Major
Clients”, the Company operates in one reportable segment and
has one reporting unit.
The following table presents the changes in the carrying amount of
goodwill:
(in thousands) 2017 2016
Balance as of January 1, $ 73,164 $ 46,776
Acquisitions
— 26,689
Purchase price adjustments to goodwill (354 )
—
Translation adjustments 142 (301 )
Balance as of December 31, $ 72,952 $ 73,164
Intangible assets are recorded at cost and are amortized using the
straight-line method over their estimated useful lives.
(in thousands)
Range of Cost Accumulated Net book
December 31, 2017
Client related intangibles 9-10 years $ 63,164 $ (44,835 ) $ 18,329
Technology 7-10 58,942 (45,372 ) 13,570
Other intangibles
— 5,361 (5,361 )
—
Total $ 127,467 $ (95,568 ) $ 31,899
December 31, 2016
Client related intangibles 4-10 $ 63,091 $ (37,573 ) $ 25,518
Technology 3-10 58,942 (40,269 ) 18,673
Other intangibles
— 5,361 (5,361 )
—
Total $ 127,394 $ (83,203 ) $ 44,191
Amortization expense of acquired intangibles was reflected in the
Company’s consolidated statements of operations as
follows:
(in thousands) 2017 2016 2015
Cost of revenue $ 5,103 $ 5,986 $ 5,392
Selling and marketing 7,235 7,145 6,127
General and administrative
— 277 683
$ 12,338 $ 13,408 $ 12,202
Future estimated amortization expense related to intangible assets
as of December 31, 2017 was as follows:
(in thousands) Future estimated
2018 $ 11,345
2019 5,553
2020 2,657
2021 2,633
2022 and thereafter 9,711
$ 31,899</t>
  </si>
  <si>
    <t>ACCRUED EXPENSES</t>
  </si>
  <si>
    <t>10. ACCRUED EXPENSES
(in thousands) December 31,
2017 2016
Outside professional services $ 14,468 $ 10,204
Income and other taxes 7,420 10,422
Marketing and sales program expenses 6,444 3,707
Dividends payable 2,344 2,298
Employee related expenses 4,065 3,806
Other 10,767 6,314
$ 45,508 $ 36,751</t>
  </si>
  <si>
    <t>DEFERRED REVENUE</t>
  </si>
  <si>
    <t>11. DEFERRED REVENUE
(in thousands) December 31, December 31,
Term license $ 16,853 $ 15,843
Perpetual license 19,277 23,189
Maintenance 126,083 112,397
Cloud 23,276 13,604
Consulting and Training 9,584 10,614
Current deferred revenue 195,073 175,647
Perpetual license 2,568 7,909
Maintenance 2,745 1,802
Cloud 1,278 1,278
Long-term deferred revenue 6,591 10,989
$ 201,664 $ 186,636</t>
  </si>
  <si>
    <t>COMMITMENTS AND CONTINGENCIES</t>
  </si>
  <si>
    <t>12. COMMITMENTS AND CONTINGENCIES
Commitments
The Company leases space for its offices under noncancellable
operating leases that expire at various dates through 2023.
As of December 31, 2017, the Company’s future minimum
rental payments required under operating leases with noncancellable
terms in excess of one year were as follows:
(in thousands)
Operating Leases (1)
2018 $ 15,395
2019 13,881
2020 12,737
2021 11,066
2022 and thereafter 18,896
$ 71,975
(1) Operating leases include future
minimum rent payments, net of estimated sublease income for
facilities that the Company has vacated pursuant to its
restructuring activities.
Rent expense under operating leases is recognized on a
straight-line basis to account for scheduled rent increases and
landlord tenant allowances. In connection with the Company’s
amended lease for its office headquarters dated November 11,
2014, the Company has a landlord tenant allowance totaling
approximately $9.4 million, all of which was used and
reimbursed to the Company as of December 31, 2016 and will be
amortized as a reduction to rent expense on a straight-line basis
over the term of the lease. Total rent expense under operating
leases was approximately $14.7 million, $13.4 million,
and $12.3 million for 2017, 2016 and 2015, respectively.
Contingencies
The Company is a party in various contractual disputes, litigation
and potential claims arising in the ordinary course of business.
The Company does not believe that the resolution of these matters
will have a material adverse effect on its financial position or
results of operations.</t>
  </si>
  <si>
    <t>STOCKHOLDERS' EQUITY</t>
  </si>
  <si>
    <t>13. STOCKHOLDERS’ EQUITY
Preferred stock
The Company has authorized 1 million shares of preferred
stock. The Board of Directors has the authority to issue the shares
of preferred stock in one or more series, to establish the number
of shares to be included in each series, and to fix the
designation, powers, preferences and rights of the shares of each
series and the qualifications, limitations or restrictions thereof,
without any further vote or action by the stockholders. The
issuance of preferred stock could decrease the amount of earnings
and assets available for distribution to holders of common stock,
and may have the effect of delaying, deferring or defeating a
change in control of the Company. The Company had not issued any
shares of preferred stock through December 31, 2017.
Common stock
The Company has 200 million authorized shares of common stock,
$0.01 par value per share, of which 78.1 million shares were
issued and outstanding at December 31, 2017.
Since 2004, the Company’s Board of Directors has approved
stock repurchase programs that have authorized the Company to
repurchase in the aggregate up to $195 million of its common
stock. On May 30, 2017, we announced that our Board of
Directors extended the expiration date of the current stock
repurchase program to June 30, 2018. Purchases under these
programs have been made on the open market.
(in thousands) 2017 2016 2015
Shares Amount Shares Amount Shares Amount
Authorization remaining, beginning of period $ 39,385 $ 40,534 $ 13,284
Authorizations
— 25,879 50,000
Repurchases paid 96 (4,335 ) 1,078 (27,028 ) 944 (22,530 )
Repurchases unsettled 3 (158 )
—
— 8 (220 )
Authorization remaining, end of period $ 34,892 $ 39,385 $ 40,534
Dividends
For 2017, 2016, and 2015, the Company paid cash dividends of
$9.3 million, $9.2 million, and $9.2 million,
respectively.
(per share) 2017 2016 2015
Dividends Declared $ 0.12 $ 0.12 $ 0.12
It is the Company’s current intention to pay a quarterly cash
dividend of $0.03 per share, however, the Board of Directors may
terminate or modify this dividend program at any time without
notice.</t>
  </si>
  <si>
    <t>STOCK-BASED COMPENSATION</t>
  </si>
  <si>
    <t>14. STOCK-BASED COMPENSATION
The following table presents the stock-based compensation expense
included in the Company’s consolidated statements of
operations:
(in thousands) 2017 2016 2015
Cost of revenues $ 14,573 $ 11,459 $ 8,772
Selling and marketing 15,720 12,464 8,911
Research and development 13,618 10,043 8,116
General and administrative 9,402 6,513 4,255
Acquisition-related
— 342
—
Total stock-based compensation before tax $ 53,313 $ 40,821 $ 30,054
Income tax benefit $ (12,113 ) $ (12,198 ) $ (8,098 )
The majority of the Company’s stock-based compensation
arrangements generally vest over five years with 20% vesting after
one year and the remaining 80% vesting in equal quarterly
installments over the remaining four years. The Company’s
stock options have a ten-year
The Company periodically grants stock options and restricted stock
units (“RSUs”) for a fixed number of shares upon
vesting to employees and non-employee
Employees may elect to receive 50% of their target incentive
compensation under the Company’s Corporate Incentive
Compensation Plan (the “CICP”) in the form of RSUs
instead of cash. If elected by an employee, the equity amount is
equal in value on the date of grant to 50% of his or her target
incentive opportunity, based on the employee’s base salary.
The number of RSUs granted is determined by dividing 50% of the
employee’s target incentive opportunity by 85% of the closing
price of its common stock on the grant date, less the present value
of expected dividends during the vesting period. If elected, the
award vests 100% on the CICP payout date of the following year for
all participants. Vesting is conditioned upon the performance
conditions of the CICP and on continued employment; if threshold
funding does not occur, the RSU will not vest. The Company
considers vesting to be probable on the grant date and recognizes
the associated stock-based compensation expense over the requisite
service period beginning on the grant date and ending on the
vesting date.
The Company grants awards that allow for the settlement of vested
stock options RSUs on a net share basis (“net settled
awards”). With net settled awards, the employee does not
surrender any cash or shares upon exercise. Rather, the Company
withholds the number of shares to cover the option exercise price
(in the case of stock options) and the minimum statutory tax
withholding obligations (in the case of stock options and RSUs)
from the shares that would otherwise be issued upon exercise or
settlement. The exercise of stock options and settlement of RSUs on
a net share basis results in fewer shares issued by the
Company.
Share-Based Compensation Plans:
2004 Long-Term Incentive Plan (as amended and
restated)
In 2004, the Company adopted the 2004 Long-Term Incentive Plan (as
amended and restated, the “2004 Plan”) to provide
employees, non-employee non-qualified non-employee
As of December 31, 2017, approximately 10 million shares
were subject to outstanding options and stock-based awards under
the 2004 Plan.
2006 Employee Stock Purchase Plan
In 2006, the Company adopted the 2006 Employee Stock Purchase Plan
(the “2006 ESPP”) pursuant to which the Company’s
employees are entitled to purchase up to an aggregate of
1 million shares, of common stock at a price equal to at least
85% of the fair market value of the Company’s common stock on
either the commencement date or completion date for offerings under
the plan, whichever is less, or such higher price as the
Company’s Board of Directors may establish from time to time.
Until the Company’s Board of Directors determines otherwise,
the Board has set the purchase price at 95% of the fair market
value on the completion date of the offering period. As a result,
the 2006 ESPP is non-compensatory
As of December 31, 2017, approximately 0.4 million shares
had been issued thereunder.
Shares Available for Issuance
As of December 31, 2017, there were approximately
9.2 million shares available for issuance for future equity
grants under the Company’s stock plans, consisting of
approximately 8.6 million shares under the 2004 Plan and
approximately 0.6 million shares under the 2006 ESPP.
Equity grants, assumptions and activity
During 2017, the Company issued approximately 1.6 million
shares to its employees and directors under the Company’s
share-based compensation plans.
Stock Options
The Company estimates the fair value of stock options using a
Black-Scholes option valuation model. Key inputs used to estimate
the fair value of stock options include the exercise price of the
award, expected term of the option, expected volatility of the
Company’s common stock over the option’s expected term,
risk-free interest rate over the option’s expected term, and
the Company’s expected annual dividend yield. The amount of
stock-based compensation recognized during a period is based on the
value of the awards that are ultimately expected to vest.
Forfeitures are estimated at the time of grant and revised, if
necessary, in subsequent periods if actual forfeitures differ from
those estimates. Ultimately, the Company recognizes the actual
expense over the vesting period only for the shares that vest.
The weighted-average grant-date fair value for stock options
granted in 2017, 2016, and 2015, was $13.79, $8.31 and $7.62 per
share, respectively.
The weighted-average assumptions used in the Black-Scholes option
valuation model are as follows:
2017 2016 2015
Expected annual volatility (1) 35 % 40 % 45 %
Expected term in years (2) 4.5 4.4 4.5
Risk-free interest rate (3) 1.85 % 1.21 % 1.34 %
Expected annual dividend yield (4) 0.53 % 0.63 % 0.68 %
• The expected annual volatility for
each grant is determined based on the average of historical daily
price changes of the Company’s common stock over a period of
time which approximates the expected option term.
• The expected option term for each
grant is determined based on the historical exercise behavior of
employees and post-vesting employment termination behavior.
• The risk-free interest rate is based
on the yield of U.S. Treasury securities with a maturity that is
commensurate with the expected option term at the time of
grant.
• The expected annual dividend yield is
based on the weighted-average of the dividend yield assumptions
used for options granted during the applicable period.
The following table summarizes the combined stock option activity
under the Company’s stock option plans for 2017:
Shares (in thousands) Weighted-average Weighted-average Aggregate intrinsic
Options outstanding as of January 1, 2017 7,463 $ 19.45
Granted 1,639 45.78
Exercised (1,741 ) 16.25
Forfeited (231 ) 25.30
Options outstanding as of December 31, 2017 7,130 $ 26.10
Vested and expected to vest as December 31, 2017 5,926 $ 25.20 7.2 $ 131,599
Exercisable as of December 31, 2017 2,800 $ 16.98 5.8 $ 84,479
The aggregate intrinsic value of stock options exercised (i.e., the
difference between the market price at exercise and the price paid
by the employee at exercise) in 2017, 2016, and 2015 was
$62.6 million, $19.9 million and $18.6 million,
respectively. The aggregate intrinsic value of stock options
outstanding and exercisable as of December 31, 2017 is based
on the difference between the closing price of the Company’s
stock of $47.15 and the exercise price of the applicable stock
options.
As of December 31, 2017, the Company had unrecognized
stock-based compensation expense related to the unvested portion of
stock options of approximately $16.8 million that is expected
to be recognized as expense over a weighted-average period of
approximately 2.2 years.
RSUs
The weighted-average grant-date fair value for RSUs granted in
2017, 2016, and 2015 was $46.07, $25.54, and $20.49,
respectively.
The following table summarizes the combined RSU activity for
periodic grants and the CICP under the 2004 Plan for 2017:
Shares Weighted- Grant-Date Aggregate
Nonvested as of January 1, 2017 3,161 $ 23.39
Granted 1,148 46.07
Vested (1,188 ) 23.66
Forfeited (220 ) 27.06
Nonvested as of December 31, 2017 2,901 $ 31.97 $ 136,771
Expected to vest as of December 31, 2017 2,113 $ 32.74 $ 99,628
The fair value of RSUs vested in 2017, 2016, and 2015 was
$59.0 million, $29.2 million, and $14.9 million,
respectively. The aggregate intrinsic value of RSUs outstanding and
expected to vest as of December 31, 2017 is based on the
closing price of the Company’s stock of $47.15 on
December 31, 2017.
As of December 31, 2017, the Company had approximately
$32.4 million of unrecognized stock-based compensation expense
related to all unvested RSUs that is expected to be recognized as
expense over a weighted-average period of approximately 2.1
years.</t>
  </si>
  <si>
    <t>INCOME TAXES</t>
  </si>
  <si>
    <t>15. INCOME TAXES
Effective income tax rate
The components of income before provision for income taxes are as
follows:
(in thousands) 2017 2016 2015
Domestic $ 18,605 $ 37,329 $ 63,124
Foreign 18,495 (2,127 ) (2,619 )
Income before provision for income taxes $ 37,100 $ 35,202 $ 60,505
The components of the provision for income taxes are as
follows:
(in thousands) 2017 2016 2015
Current:
Federal $ (18,205 ) $ 6,741 $ 17,864
State 97 2,963 4,565
Foreign 8,479 4,322 3,853
Total current (benefits)/provision (9,629 ) 14,026 26,282
Deferred:
Federal 19,683 (1,120 ) 2,075
State (2,158 ) (480 ) (466 )
Foreign (3,730 ) (4,210 ) (3,708 )
Total deferred provision/(benefit) 13,795 (5,810 ) (2,099 )
Provision for income taxes $ 4,166 $ 8,216 $ 24,183
The effective income tax rate differed from the statutory federal
income tax rate due to the following:
2017 2016 2015
Statutory federal income tax rate 35.0 % 35.0 % 35.0 %
Valuation allowance 1.2 0.3 0.7
Transaction costs
— 1.1
—
State income taxes, net of federal benefit and tax credits (4.5 ) 3.7 4.6
Permanent differences 2.7 2.2 1.1
Domestic production activities
— (3.2 ) (3.1 )
Federal research and experimentation credits (9.1 ) (2.3 ) (1.2 )
Tax effects of foreign activities (1.1 ) 5.2 2.0
Tax-exempt (0.3 ) (0.3 ) (0.1 )
Provision to return adjustments (5.2 ) 0.3 0.3
Non-deductible 5.0 6.2 3.3
Provision for uncertain tax positions 0.7 (2.3 ) (2.6 )
Excess tax benefits related to share-based compensation (66.0 ) (20.1 )
—
Net deferred tax assets re-measurement (1) 51.8
—
—
Other 1.0 (2.5 )
—
Effective income tax rate 11.2 % 23.3 % 40.0 %
(1) Due to the impact of the Tax Reform
Act.
On December 22, 2017, the President of the United States
signed into law the Tax Cuts and Jobs Act (the “Tax Reform
Act”). The Tax Reform Act makes significant changes in the
U.S. tax code including the following:
• reduction of the corporate federal
income tax rate from 35% to 21%;
• repeal of the domestic manufacturing
deduction;
• repeal of the corporate alternative
minimum tax;
• a one-time
• a move to a territorial tax system;
and
• acceleration of business asset
expensing.
In December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income tax effects of the Tax Reform Act. The Company has
recognized the provisional tax impacts in 2017, including
$20.4 million in additional income tax expense in the fourth
quarter of 2017 to re-measure
The Tax Reform Act provided for a one-time
While the Tax Reform Act provides for a territorial tax system,
beginning in 2018, it includes the following new anti-abuse
provisions:
•
The global intangible low-taxed
• The base-erosion and anti-abuse tax
(“BEAT”) provisions in the Tax Reform Act impose an
alternative minimum tax on taxpayers with substantial base-erosion
payments. Our preliminary assessment is that the company will not
be subject to the BEAT; however, our analysis is incomplete and we
will continue to analyze the impact of the BEAT provisions to
determine if these would be material to the company’s
effective tax rate.
Deferred income taxes
Significant components of net deferred tax assets and liabilities
are as follows:
December 31,
(in thousands) 2017 2016
Deferred tax assets:
Net operating loss carryforwards $ 52,311 $ 69,307
Accruals and reserves 22,984 34,021
Software revenue 2,686 6,559
Depreciation 2,558 3,593
Tax credit carryforwards 13,056 8,094
Other 52 19
Total deferred tax assets 93,647 121,593
Less valuation allowances (27,993 ) (34,054 )
Total net deferred tax assets 65,654 87,539
Deferred tax liabilities:
Intangibles (8,527 ) (17,641 )
Total deferred tax liabilities (8,527 ) (17,641 )
Deferred income taxes $ 57,127 $ 69,898
Due to the Tax Reform Act U.S. deferred tax assets and liabilities
were re-measured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re-measurement
At December 31, 2017, the Company
had $99.2 million and $3.3 million in federal
and state net operating losses, respectively, and $3.4
million and $1.8 million in federal and state credit
carryforwards, respectively. These amounts include
$99.2 million and $1 million in federal and state
net operating losses carryforwards, respectively, from acquisitions
and $0.6 million and $0.3 million in federal
and state credit carryforwards, respectively, from acquisitions.
The carryforward losses and credits expire
between 2018 and 2037, except for $0.6 million
in state credits that have unlimited carryforward periods. The
federal and state net operating losses exclude $60.2
million and $0.8 million, respectively, in net
operating losses that the Company expects will expire unutilized,
and the federal and state tax credits exclude $0.1
million and $6.7 million, respectively, in tax
credits that the Company expects will expire unutilized.
As of December 31, 2017, the Company had available
$33.5 million of foreign NOLS which have an unlimited
carryover period.
The Company’s India subsidiary is a development center in an
area designated as a Special Economic Zone (“SEZ”) and
is entitled to a tax holiday in India. The tax holiday reduces or
eliminates income tax in that country and is scheduled to expire in
2022. For 2017, 2016 and 2015, the effect of the income tax holiday
was to reduce the Company’s provision for income taxes by
approximately $1.3 million, $1 million, and
$0.9 million, respectively. The benefit of the tax holiday on
net income per share (diluted) was $0.02 for 2017 and $0.01 for
2016 and 2015.
The Company adopted ASU 2016-09
Uncertain tax benefits and other considerations
A reconciliation of the beginning and ending balances of the total
amounts of gross unrecognized tax benefits is as follows:
(in thousands) 2017 2016 2015
Balance as of January 1, $ 22,671 $ 23,972 $ 43,396
Additions based on tax positions related to the current year 452 80 817
Additions for tax positions of prior years 238 110 183
Additions for acquired uncertain tax benefits
— 387
—
Reductions for change in US federal tax rate (2,424 )
—
—
Reductions for tax positions of prior years (1,500 ) (1,541 ) (19,855 )
Reductions for a lapse of the applicable statute of limitations (287 ) (337 ) (569 )
Balance as of December 31, $ 19,150 $ 22,671 $ 23,972
As of December 31, 2017, the Company had approximately
$19.2 million of total unrecognized tax benefits, which would
decrease the Company’s effective tax rate if recognized. The
$2.4 million reduction for change in U.S. federal tax rate
relates to a decrease in the uncertain tax benefits recorded
against deferred tax items (e.g., net operating losses)
corresponding with the re-measurement
The Company recognizes interest accrued and penalties related to
unrecognized tax benefits in the income tax provision. For 2017 the
Company did not recognize any significant change in net interest
expense. For the 2016 and 2015, the Company recognized a decrease
of approximately $0.6 million and an increase of
$0.3 million, respectively, of interest expense. As of
December 31, 2017, 2016 and 2015, the company did not
recognize any significant penalties. As of December 31, 2017,
2016 and 2015, the Company had accrued approximately
$1.5 million, $1.2 million, and $1.2 million,
respectively, for interest and penalties.
The Company files income tax returns in the U.S. and in foreign
jurisdictions. We have no tax returns under examination by the
Internal Revenue Service or state taxing authorities as of
December 31, 2017. However, certain foreign jurisdictions are
auditing our income tax returns for periods ranging from 2010
through 2014. The Company does not expect the results of these
audits to have a material effect on our financial condition,
results of operations, or cash flows. With few exceptions, the
statute of limitations remains open in all jurisdictions for the
tax years 2014 to the present.</t>
  </si>
  <si>
    <t>EARNINGS PER SHARE</t>
  </si>
  <si>
    <t xml:space="preserve">16. EARNINGS PER SHARE
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options and RSUs, using the
treasury stock method and the average market price of the
Company’s common stock during the applicable period. Certain
shares related to some of the Company’s outstanding stock
options and RSUs were excluded from the computation of diluted
earnings per share because they were antidilutive in the periods
presented, but could be dilutive in the future.
(in thousands except per share
amounts) 2017 2016 2015
Basic
Net income $ 32,934 $ 26,986 $ 36,322
Weighted-average common shares outstanding 77,431 76,343 76,507
Earnings per share, basic $ 0.43 $ 0.35 $ 0.47
Diluted
Net income $ 32,934 $ 26,986 $ 36,322
Weighted-average effect of dilutive securities:
Stock options 3,471 2,025 1,601
RSUs 1,930 1,364 935
Effect of assumed exercise of stock options and RSUs 5,401 3,389 2,536
Weighted-average common shares outstanding, assuming dilution 82,832 79,732 79,043
Earnings per share, diluted $ 0.40 $ 0.34 $ 0.46
Outstanding options and RSUs excluded as impact would be
antidilutive 221 322 182 </t>
  </si>
  <si>
    <t>GEOGRAPHIC INFORMATION AND MAJOR CLIENTS</t>
  </si>
  <si>
    <t>17. GEOGRAPHIC INFORMATION AND MAJOR CLIENTS
Geographic Information
Operating segments are defined as components of an enterprise about
which separate financial information is available that is evaluated
regularly by the chief operating decision maker
(“CODM”) in deciding how to allocate resources and in
assessing performance.
The Company develops and licenses its strategic software
applications and Pega Platform, and provides consulting services,
maintenance, and training related to its offerings. The Company
derives substantially all of its revenue from the sale and support
of one group of similar products and services—software that
provides case management, business process management, and
real-time decisioning solutions to improve customer engagement and
operational excellence in the enterprise applications market. To
assess performance, the Company’s CODM, who is the chief
executive officer, reviews financial information on a consolidated
basis. Therefore, the Company determined it has one reportable
segment and one reporting unit.
The Company’s international revenue is from clients based
outside of the U.S. The Company derived its revenue from the
following geographic areas:
(Dollars in thousands) 2017 2016 2015
U.S. $ 474,819 56 % $ 430,562 57 % $ 379,936 56 %
Other Americas 39,490 5 % 59,160 8 % 57,892 8 %
U.K. 90,817 11 % 101,733 14 % 96,314 14 %
Other EMEA (1) 130,889 16 % 92,540 12 % 87,240 13 %
Asia Pacific 104,567 12 % 66,271 9 % 61,313 9 %
$ 840,582 100 % $ 750,266 100 % $ 682,695 100 %
(1) Includes the Middle East, Africa, and
Europe excluding the U.K.
Long-lived assets related to the Company’s U.S. and
international operations were as follows:
December 31,
(Dollars in thousands) 2017 2016
U.S. $ 27,590 68 % $ 27,993 73 %
India 6,703 17 % 7,158 19 %
International, other 6,066 15 % 3,130 8 %
$ 40,359 100 % $ 38,281 100 %
Major Clients
Clients accounting for 10% or more of the Company’s total
revenue were as follows:
(Dollars in thousands) 2017 2016 2015
Total revenue $ 840,582 $ 750,266 $ 682,695
Client A 10 % * *
Clients accounting for 10% or more of the Company’s trade
accounts receivable were as follows:
(Dollars in thousands) December 31,
2017 2016
Trade accounts receivable $ 248,331 $ 265,028
Client A 12 % *
* Client accounted for less than 10%
of total revenue and trade accounts receivable
The Company’s financial services, healthcare, and insurance
clients as a group represent a significant amount of the
Company’s revenues and receivables. However, the Company
determined this concentration did not have a material impact on its
allowance for sales credit memos as of December 31, 2017
In addition to accounts receivable, the Company is potentially
subject to concentrations of credit risk from the Company’s
cash, cash equivalents, and marketable securities. The
Company’s cash and cash equivalents are generally held with
large, diverse financial institutions worldwide to reduce the
credit risk exposure. Investment policies have been implemented
that limit purchases of marketable debt securities to
investment-grade securities. Note 3 “Marketable
Securities” and Note 5 “Fair Value Measurements”
for further discussion.</t>
  </si>
  <si>
    <t>EMPLOYEE BENEFIT PLANS</t>
  </si>
  <si>
    <t>18. EMPLOYEE BENEFIT PLANS
The Company sponsors defined contribution plans for quantifying
employees, including a 401(k) plan in the United States to which
the Company makes discretionary matching contributions.
The following expenses related to defined contribution plans were
recorded in the Company’s consolidated statements of
operations:
(in thousands) 2017 2016 2015
U.S. 401(k) Plan $ 5,003 $ 4,510 $ 4,061
International Plans 9,096 7,635 6,428
$ 14,099 $ 12,145 $ 10,489</t>
  </si>
  <si>
    <t>SELECTED QUARTERLY INFORMATION (UNAUDITED)</t>
  </si>
  <si>
    <t>19. SELECTED QUARTERLY INFORMATION (UNAUDITED)
2017
(in thousands, except per share
amounts) 1st Quarter 2nd Quarter 3rd Quarter 4th Quarter
Revenue $ 223,247 $ 197,980 $ 179,815 $ 239,540
Gross profit 155,157 130,105 110,084 165,563
Income/(loss) from operations 31,238 1,750 (14,289 ) 19,961
Income/(loss) before provision for income taxes 31,800 1,560 (14,697 ) 18,437
Net income/(loss) 27,021 11,406 (1,812 ) (3,681 )
Net income/(loss) per share, basic $ 0.35 $ 0.15 $ (0.03 ) $ (0.04 )
Net income/(loss) per share, diluted $ 0.33 $ 0.14 $ (0.03 ) $ (0.04 )
2016 (1)
(in thousands, except per
share amounts) 1st Quarter 2nd Quarter 3rd Quarter 4th Quarter
Revenue $ 178,858 $ 188,996 $ 182,802 $ 199,610
Gross profit 122,348 128,896 122,365 137,401
Income from operations 14,125 6,360 5,498 11,776
Income before provision for income taxes 13,493 5,498 5,515 10,696
Net income 10,400 4,536 3,301 8,749
Net income per share, basic $ 0.14 $ 0.06 $ 0.04 $ 0.11
Net income per share, diluted $ 0.13 $ 0.06 $ 0.04 $ 0.11
(1) The Company elected to early adopt
ASU 2016-09 2016-09</t>
  </si>
  <si>
    <t>SIGNIFICANT ACCOUNTING POLICIES (Policies)</t>
  </si>
  <si>
    <t>Revenue recognition</t>
  </si>
  <si>
    <t>Revenue recognition
The Company’s revenue is derived primarily from software
licenses, cloud arrangements, maintenance fees related to the
Company’s software licenses, and consulting services. The
Company’s license arrangements, whether involving a perpetual
license or a term license, generally also contain multiple
elements, including consulting services, training, and software
maintenance services.
Software revenue recognition requires judgment, including whether a
software arrangement includes multiple elements, and if so, whether
vendor-specific objective evidence (“VSOE”) of fair
value exists for those elements. The amount of arrangement
consideration allocated to undelivered elements is based on the
VSOE of fair value for those elements and recognized as those
elements are delivered. Any remaining portion of the total
arrangement fee is allocated to the software license—the
first delivered element. Revenue is recognized for each element
when all of the revenue recognition criteria have been met. Revenue
is recognized net of any taxes collected from clients and
subsequently remitted to governmental authorities.
Changes in the mix of the elements in a software arrangement, the
ability to identify VSOE for those elements, the fair value of the
respective elements, and changes to a product’s estimated
life cycle could materially impact the amount of earned and
unearned revenue.
Before the Company can recognize revenue, the following four basic
criteria must be met:
• Persuasive evidence of an
arrangement—
• Delivery of product and
services—
• Fee is fixed or
determinable—
• Collection of fee is
probable—
Software license revenues
Perpetual software license fees are recognized as revenue when the
software is delivered, any acceptance required by the contract that
is not perfunctory is obtained, no significant obligations or
contingencies exist related to the software, all other undelivered
elements in a multiple element arrangement possess VSOE, and all
other revenue recognition criteria are met.
Term software license fees are usually payable on a monthly,
quarterly, or annual basis under license agreements that typically
have a three to five-year term and may be renewed for additional
terms at the client’s option. The Company recognizes term
license revenue over the term of the agreement as payments become
due or earlier if prepaid, provided all other criteria for revenue
recognition have been met.
Maintenance revenues
First-year maintenance typically is sold with the related software
license and renewed on an annual basis thereafter. Maintenance
revenue is deferred and recognized ratably over the term of the
support period, which is generally one year and subject to annual
renewals. Perpetual software maintenance obligations are based on
separately stated renewal rates in the arrangement that are
substantive and therefore represent VSOE of fair value. Term
license arrangements include separately stated maintenance fees and
the Company uses stand-alone sales to determine VSOE of fair
value.
Services revenues
The Company’s services revenue is comprised of fees for
consulting services including software implementation, training,
reimbursable expenses, and for sales of its Pega Cloud as-a-platform
Revenue from training services and consulting services under time
and materials contracts is recognized as services are performed.
The Company has VSOE of fair value for its training services and
consulting services under time and materials contracts in the
Americas, Europe, and certain regions of Asia.
Consulting services may sometimes be provided on a fixed-price
basis. The Company does not have VSOE of fair value for fixed-price
services or time and materials services in certain geographical
regions. When these services are part of a multiple element
arrangement, and the services are not essential to the
functionality of the software, and when services, including
maintenance, are the only undelivered element, the Company
recognizes the revenue from the total arrangement ratably over the
longer of the software maintenance period or the service period.
Revenue from fixed-price services that are not bundled with a
software license is generally recognized ratably over the service
period, which is typically less than four months.
Revenue from stand-alone sales of the Pega Cloud Dev/Test
environment is recognized as services are performed because the
Company has VSOE of fair value.
Revenue from stand-alone sales of the Pega Cloud Production
environment is recognized ratably over the term of the service.
When implementation services are sold together with the
Company’s Pega Cloud offering and these services have
stand-alone value to the client, the Company accounts for these
services separately from this offering. Stand-alone value is
established through the client’s ability to buy these
services from many trained partner system integrators and from
transactions sold independently from the sale of Pega Cloud. Since
these multiple-element arrangements are not software license sales,
the Company applies a selling price hierarchy to determine the fair
value of each element in the arrangement. Under the selling price
hierarchy, each element’s fair value is determined based on
its VSOE, if available. If VSOE does not exist, third-party
evidence of fair value (“TPE”) will be considered, and
estimated selling price (“ESP”) will be used if neither
VSOE nor TPE is available. The Company generally does not have VSOE
of its Pega Cloud offering and is not able to determine TPE as its
sales strategy is customized to the needs of its clients and the
Company’s products and services are dissimilar to comparable
products or services in the marketplace. In determining ESP, the
Company applies significant judgment as it weighs a variety of
factors, based on the facts and circumstances of the arrangement.
The Company typically arrives at an ESP for a service without VSOE
or TPE by considering company-specific factors such as geographies,
competitive landscape, and pricing practices used to establish
bundled pricing and discounting.
Deferred revenue
Deferred software license revenue typically results from client
billings for which all of the criteria to recognize revenue have
not been met. Deferred maintenance revenue represents software
license updates and product support contracts that are typically
billed in advance and are recognized ratably over the support
periods. Deferred services revenue represents advanced billings for
consulting, hosting, and training services that are recognized as
the services are performed.</t>
  </si>
  <si>
    <t>Fair value of financial instruments</t>
  </si>
  <si>
    <t>Fair value of financial instruments
The principal financial instruments held by the Company consist of
cash equivalents, marketable securities, derivative instruments,
accounts receivable, and accounts payable. See Note 3
“Marketable Securities”, Note 4 “Derivative
Instruments”, and Note 5 “Fair Value
Measurements” for further discussion of financial instruments
that are carried at fair value on a recurring basis.</t>
  </si>
  <si>
    <t>Derivative instruments</t>
  </si>
  <si>
    <t>Derivative instruments
The Company has in the past used, but does not currently use,
foreign currency forward contracts (“forward
contracts”) to manage its exposures to changes in foreign
currency exchange rates associated with its foreign currency
denominated accounts receivable, intercompany receivable and
payables, and cash. See Note 4 “Derivative Instruments”
for further discussion.</t>
  </si>
  <si>
    <t>Property and equipment</t>
  </si>
  <si>
    <t>Property and equipment
Property and equipment are recorded at cost. Depreciation and
amortization are computed using the straight-line method over the
estimated useful lives of the assets, which are three years for
computer equipment and five years for furniture and fixtures.
Leasehold improvements are amortized over the lesser of the term of
the lease or the useful life of the asset. Repairs and maintenance
costs are expensed as incurred.</t>
  </si>
  <si>
    <t>Internal-use software</t>
  </si>
  <si>
    <t>Internal-use
The Company capitalizes and amortizes certain direct costs
associated with computer software developed or purchased for
internal use incurred during the application development stage.
Costs related to preliminary project activities and post
implementation activities are expensed as incurred. The Company
amortizes capitalized software costs generally over three to five
years commencing on the date the software is placed into
service.
During 2016, the Company placed into service computer software
developed for internal use of $11.3 million, of which
$1.1 million was capitalized in 2015 and $10.2 million
was capitalized in 2016.</t>
  </si>
  <si>
    <t>Goodwill
Goodwill represents the residual purchase price paid in a business
combination after the fair value of all identified assets and
liabilities have been recorded. Goodwill is not amortized. The
Company operates as a single reporting unit. The Company performed
its qualitative assessment as of November 30, 2017, 2016, and
2015, and concluded it was not more likely than not that the fair
value of its reporting unit was less than its carrying value.</t>
  </si>
  <si>
    <t>Intangible and long-lived assets</t>
  </si>
  <si>
    <t>Intangible and long-lived assets
All of the Company’s intangible assets are amortized using
the straight-line method over their estimated useful life. The
Company evaluates its long-lived tangible and intangible assets for
impairment whenever events or changes in circumstances indicate
that the carrying amount of such assets may not be recoverable.
Impairment is assessed by comparing the undiscounted cash flows
expected to be generated by the intangible asset to its carrying
value. If impairment exists, the Company calculates the impairment
by comparing the carrying value of the intangible asset to its fair
value as determined by discounted expected cash flows. The Company
did not record any impairments in 2017, 2016, or 2015.</t>
  </si>
  <si>
    <t>Business combinations</t>
  </si>
  <si>
    <t>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t>
  </si>
  <si>
    <t>Research and development and software development costs</t>
  </si>
  <si>
    <t>Research and development and software development
costs
Research and development costs are expensed as incurred.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 frame from the software’s general availability and, as a
result, no costs were capitalized in 2017, 2016, or 2015.</t>
  </si>
  <si>
    <t>Stock-based compensation</t>
  </si>
  <si>
    <t>Stock-based compensation
The Company recognizes stock-based compensation expense associated
with equity awards based on the fair value of these awards at the
grant date. Stock-based compensation is recognized over the
requisite service period, which is generally the vesting period of
the equity award, and is adjusted each period for anticipated
forfeitures. See Note 14 “Stock-based Compensation” for
discussion of the Company’s key assumptions included in
determining the fair value of its equity awards at the grant
date.</t>
  </si>
  <si>
    <t>Foreign currency translation</t>
  </si>
  <si>
    <t>Foreign currency translation
The translation of assets and liabilities for the Company’s
subsidiaries with functional currencies other than the U.S. Dollar
are made at period-end</t>
  </si>
  <si>
    <t>Accounting for income taxes</t>
  </si>
  <si>
    <t>Accounting for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the existence of sufficient taxable income
within the available carryback or carryforward periods. Sources of
taxable income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with-and-without
The Company assesses its income tax positions and records tax
benefits based upon management’s evaluation of the facts,
circumstances, and information available at the reporting date. For
those tax positions where it is more-likely-than-not more-likely-than-not non-current
As a global company,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and nexus and
tax credit estimates. In addition, the calculation of acquired tax
attributes and the associated limitations are complex. See Note 15
“Income Taxes” for further information.</t>
  </si>
  <si>
    <t>Advertising expense</t>
  </si>
  <si>
    <t>Advertising expense
Advertising costs are expensed as incurred. Advertising costs were
$6.1 million, $8.9 million, and $9.8 million during
2017, 2016, and 2015, respectively.</t>
  </si>
  <si>
    <t>New accounting pronouncements</t>
  </si>
  <si>
    <t>New accounting pronouncements
Stock-Based Compensation
In May 2017, the Financial Accounting Standards Board
(“FASB”) issued Accounting Standards Update
(“ASU”) No. 2017-09
Financial Instruments
In June 2016, the FASB issued ASU No. 2016-13, available-for-sale
Leases
In February 2016, the FASB issued
ASU No. 2016-02, right-of-use right-of-use
Revenue
In May 2014, the FASB issued ASU No. 2014-09,
The Company has elected the full retrospective adoption model,
effective January 1, 2018. The Company’s quarterly
results beginning with the quarter ending March 31, 2018 and
comparative prior periods will be compliant with ASC 606. The
Company’s Annual Report on
Form 10-K
The Company has substantially completed the implementation of ASC
606 and has identified the necessary changes to its policies,
processes, systems, and controls. However, due to the complex
nature of the Company’s arrangements and recent updates to
interpretive guidance, which were made as recently as the fall of
2017, the Company has not yet completed all of its internal control
procedures.
Based upon the work performed to date, the Company expects to
record a cumulative-effect adjustment as of December 31, 2015 to
increase retained earnings by approximately $205 million which
includes a $30 million increase in retained earnings due to
deferred commission expense and a $97 million decrease in retained
earnings due to the resulting tax impact. We expect to fully
disclose the impacts of the new standard in connection with our 10Q
filing for the first quarter of 2018.
The Company expects the following impacts upon adoption of the
standard:
• Currently, the Company recognizes
revenue from term licenses and perpetual licenses with extended
payment terms over the term of the agreement as payments become due
or earlier if prepaid, provided all other criteria for revenue
recognition have been met, and any corresponding maintenance over
the term of the agreement. The adoption of ASC 606 will result in
revenue for performance obligations being recognized as they are
satisfied, which will typically occur upon delivery. Therefore,
revenue from the term and perpetual license performance obligations
with extended payment terms is recognized when control is
transferred to the client. Any unrecognized license revenue from
these arrangements, included in deferred revenue at
December 31, 2015, will not be recognized in revenue in future
periods but as a cumulative adjustment to retained earnings.
Further, term license revenue from new arrangements executed in
2016 and 2017 will be recognized in full in the year that control
of the license is transferred to the client instead of over the
term of the agreement. Revenue from the maintenance performance
obligations is expected to be recognized on a straight-line basis
over the contractual term, consistent with the previous treatment.
Due to the revenue from term and perpetual licenses with extended
payment terms being recognized prior to amounts being billed to the
client, the Company expects to recognize a material unbilled
receivable on the balance sheet.
• Currently, the Company allocates
revenue to licenses under the residual method when it has Vendor
Specific Objective Evidence (“VSOE”) for the remaining
undelivered elements, which allocates any future credits or
significant discounts entirely to the license. The adoption of ASC
606 will result in future credits, significant discounts, and
material rights under ASC 606, generally allocated to all
performance obligations based upon their relative selling price.
Under ASC 606, additional license revenue from the reallocation of
such arrangement considerations will be recognized when control is
transferred to the client, which is generally upon delivery of the
license.
• Currently, the Company does not have
VSOE, in software bundled arrangements, for fixed price services,
time and materials services in certain geographical areas, and
unspecified future products, which results in revenue being
deferred in such instances until such time as VSOE exists for all
undelivered elements or recognized ratably over the longest
performance period. The adoption of ASC 606 eliminates the
requirement for VSOE and replaces it with the concept of a
stand-alone selling price. Once the transaction price is allocated
to each of the performance obligations based on their relative
stand-alone selling prices, the Company can recognize revenue as
the performance obligations are delivered, either at a point in
time or over time. Under ASC 606, license revenue will be
recognized when control is transferred to the client, consulting
revenue will be recognized over time based on input measures that
reflect the Company’s performance on the contract. This will
result in the acceleration of consulting revenue when compared to
the current practice of ratable recognition for consulting when
there is a lack of VSOE.
• Sales commissions and other third
party acquisition costs resulting directly from securing contracts
with clients are currently expensed when incurred. ASC 340-40
“Accounting for Other Assets and Deferred Costs” will
require these costs to be recognized as an asset when incurred and
to be expensed over the associated contract term or estimated
client life depending on the nature of the underlying contract. The
Company expects this change to impact its commissions related to
multi-year cloud offerings and term and perpetual licenses with
additional rights of use that extend beyond one year which will
require the allocation of a portion of the commission paid for term
and perpetual licenses to future maintenance obligations when the
commission rates within each arrangement are not commensurate. This
change will impact retained earnings as of December 31, 2015
but will not have a significant impact in future periods.
• ASC 606 provides additional
accounting guidance for contract modifications whereby changes must
be accounted for either as a retrospective change (creating either
a catch up or deferral of past revenues), prospectively with a
reallocation of revenues amongst identified performance
obligations, or prospectively as separate contracts which will not
require any reallocation. This may result in a difference in the
timing of the recognition of revenue as compared to how contract
modifications are recognized currently.
• There will be a corresponding effect
on tax liabilities in relation to all of the above impacts.</t>
  </si>
  <si>
    <t>MARKETABLE SECURITIES (Tables)</t>
  </si>
  <si>
    <t>Schedule of Marketable Securities</t>
  </si>
  <si>
    <t>(in thousands) December 31, 2017
Amortized Unrealized Unrealized Fair
Municipal bonds $ 32,996 $
— $ (148 ) $ 32,848
Corporate bonds 28,757 1 (137 ) 28,621
$ 61,753 $ 1 $ (285 ) $ 61,469
(in thousands) December 31, 2016
Amortized Unrealized Unrealized Fair
Municipal bonds $ 36,746 $
— $ (139 ) $ 36,607
Corporate bonds 26,610 1 (51 ) 26,560
$ 63,356 $ 1 $ (190 ) $ 63,167</t>
  </si>
  <si>
    <t>DERIVATIVE INSTRUMENTS (Tables)</t>
  </si>
  <si>
    <t>Fair Value of Company Outstanding Forward Contracts</t>
  </si>
  <si>
    <t xml:space="preserve">The fair value of the Company’s outstanding forward contracts
was as follows:
(in thousands) December 31, 2016
Recorded In: Fair Value
Asset Derivatives
Foreign currency forward contracts
Other current assets $ 628
Liability Derivatives
Foreign currency forward contracts Accrued expenses $ 883 </t>
  </si>
  <si>
    <t>Forward Contracts Outstanding with Total Notional Values</t>
  </si>
  <si>
    <t xml:space="preserve">The Company had forward contracts outstanding with total notional
values as of December 31, 2016 as follows:
(in thousands)
Euro € 29,820
British pound £ 6,440
Australian dollar A$ 22,010
United States dollar $ 73,125 </t>
  </si>
  <si>
    <t>Change in Fair Value of Forward Contracts</t>
  </si>
  <si>
    <t xml:space="preserve">The income statement impact of the Company’s outstanding
forward contracts and foreign currency transactions was as
follows:
2017 2016 2015
Gain (loss) from the change in the fair value of forward contracts
included in other expense, net $ 286 $ (5,643 ) $ (1,047 )
Foreign currency transaction (losses) gains from the remeasurement
of foreign currency assets and liabilities (900 ) 2,247 (4,168 ) </t>
  </si>
  <si>
    <t>FAIR VALUE MEASUREMENTS (Tables)</t>
  </si>
  <si>
    <t>Assets and Liabilities Measured at Fair Value</t>
  </si>
  <si>
    <t>The Company’s assets and liabilities measured at fair value
on a recurring basis consisted of the following:
(in thousands)
Fair Value Measurements at Reporting Date Using Total
Level 1
Level 2
Level 3
December 31, 2017
Fair Value Assets:
Cash equivalents (1) $ 2,720 $ 40,051 $
— $ 42,771
Marketable securities:
Municipal bonds $
— $ 32,848 $
— $ 32,848
Corporate bonds
— 28,621
— 28,621
Total marketable securities $
— $ 61,469 $
— $ 61,469
Investments in privately-held
companies (2) $
— $
— $ 1,030 $ 1,030
December 31, 2016
Fair Value Assets:
Money market funds (1) $ 458 $
— $
— $ 458
Marketable securities:
Municipal bonds $
— $ 36,607 $
— $ 36,607
Corporate bonds
— 26,560
— 26,560
Total marketable securities $
— $ 63,167 $
— $ 63,167
Foreign currency forward contracts $
— $ 628 $
— $ 628
Fair Value Liabilities:
Foreign currency forward contracts $
— $ 883 $
— $ 883
(1) Included in cash and cash equivalents
in the consolidated balance sheets.
(2) Included in other long-term assets in
the consolidated balance sheets.</t>
  </si>
  <si>
    <t>TRADE ACCOUNTS RECEIVABLE, NET OF ALLOWANCE (Tables)</t>
  </si>
  <si>
    <t>Schedule of Trade Accounts Receivable</t>
  </si>
  <si>
    <t>Unbilled trade accounts receivable primarily relate to
services earned under time and materials arrangements and to
license, maintenance, and cloud arrangements that have commenced or
been delivered in excess of scheduled invoicing.
(in thousands) December 31,
2017 2016
Trade accounts receivable $ 225,923 $ 234,473
Unbilled accounts receivable 30,063 34,681
Total accounts receivable 255,986 269,154
Allowance for sales credit memos (7,655 ) (4,126 )
$ 248,331 $ 265,028</t>
  </si>
  <si>
    <t>Activity of Allowance for Sales Credit Memos</t>
  </si>
  <si>
    <t>The following reflects the activity of the allowance for sales
credit memos:
(in thousands) 2017 2016 2015
Balance at beginning of year $ 4,126 $ 4,631 $ 1,540
Provision for credit memos 7,052 3,290 8,005
Credit memos issued (3,523 ) (3,795 ) (4,914 )
$ 7,655 $ 4,126 $ 4,631</t>
  </si>
  <si>
    <t>PROPERTY AND EQUIPMENT (Tables)</t>
  </si>
  <si>
    <t>Property and Equipment</t>
  </si>
  <si>
    <t>(in thousands)
December 31,
2017 2016
Leasehold improvements $ 38,650 $ 32,852
Computer equipment 23,783 21,522
Furniture and fixtures 8,517 6,127
Computer software purchased 6,690 6,083
Computer software developed for internal use 12,596 12,069
Fixed assets in progress 2,167 772
92,403 79,425
Less: accumulated depreciation and amortization (52,044 ) (41,144 )
Property and equipment, net $ 40,359 $ 38,281</t>
  </si>
  <si>
    <t>GOODWILL AND OTHER INTANGIBLE ASSETS (Tables)</t>
  </si>
  <si>
    <t>Changes in Carrying Amount of Goodwill</t>
  </si>
  <si>
    <t>The following table presents the changes in the carrying amount of
goodwill:
(in thousands) 2017 2016
Balance as of January 1, $ 73,164 $ 46,776
Acquisitions
— 26,689
Purchase price adjustments to goodwill (354 )
—
Translation adjustments 142 (301 )
Balance as of December 31, $ 72,952 $ 73,164</t>
  </si>
  <si>
    <t>Schedule of Amortizable Intangible Assets</t>
  </si>
  <si>
    <t>Intangible assets are recorded at cost and are amortized using the
straight-line method over their estimated useful lives.
(in thousands)
Range of Cost Accumulated Net book
December 31, 2017
Client related intangibles 9-10 years $ 63,164 $ (44,835 ) $ 18,329
Technology 7-10 58,942 (45,372 ) 13,570
Other intangibles
— 5,361 (5,361 )
—
Total $ 127,467 $ (95,568 ) $ 31,899
December 31, 2016
Client related intangibles 4-10 $ 63,091 $ (37,573 ) $ 25,518
Technology 3-10 58,942 (40,269 ) 18,673
Other intangibles
— 5,361 (5,361 )
—
Total $ 127,394 $ (83,203 ) $ 44,191</t>
  </si>
  <si>
    <t>Amortization Expense of Acquired Intangibles</t>
  </si>
  <si>
    <t>Amortization expense of acquired intangibles was reflected in the
Company’s consolidated statements of operations as
follows:
(in thousands) 2017 2016 2015
Cost of revenue $ 5,103 $ 5,986 $ 5,392
Selling and marketing 7,235 7,145 6,127
General and administrative
— 277 683
$ 12,338 $ 13,408 $ 12,202</t>
  </si>
  <si>
    <t>Estimated Future Amortization Expense Related to Intangible Assets</t>
  </si>
  <si>
    <t>Future estimated amortization expense related to intangible assets
as of December 31, 2017 was as follows:
(in thousands) Future estimated amortization expense
2018 $ 11,345
2019 5,553
2020 2,657
2021 2,633
2022 and thereafter 9,711
$ 31,899</t>
  </si>
  <si>
    <t>ACCRUED EXPENSES (Tables)</t>
  </si>
  <si>
    <t>Schedule of Accrued Expenses</t>
  </si>
  <si>
    <t>(in thousands) December 31,
2017 2016
Outside professional services $ 14,468 $ 10,204
Income and other taxes 7,420 10,422
Marketing and sales program expenses 6,444 3,707
Dividends payable 2,344 2,298
Employee related expenses 4,065 3,806
Other 10,767 6,314
$ 45,508 $ 36,751</t>
  </si>
  <si>
    <t>DEFERRED REVENUE (Tables)</t>
  </si>
  <si>
    <t>Schedule of Deferred Revenue</t>
  </si>
  <si>
    <t>(in thousands) December 31, December 31,
Term license $ 16,853 $ 15,843
Perpetual license 19,277 23,189
Maintenance 126,083 112,397
Cloud 23,276 13,604
Consulting and Training 9,584 10,614
Current deferred revenue 195,073 175,647
Perpetual license 2,568 7,909
Maintenance 2,745 1,802
Cloud 1,278 1,278
Long-term deferred revenue 6,591 10,989
$ 201,664 $ 186,636</t>
  </si>
  <si>
    <t>COMMITMENTS AND CONTINGENCIES (Tables)</t>
  </si>
  <si>
    <t>Future Minimum Rental Payments for Operating Leases</t>
  </si>
  <si>
    <t>As of December 31, 2017, the Company’s future minimum
rental payments required under operating leases with noncancellable
terms in excess of one year were as follows:
(in thousands)
Operating Leases (1)
2018 $ 15,395
2019 13,881
2020 12,737
2021 11,066
2022 and thereafter 18,896
$ 71,975
(1) Operating leases include future
minimum rent payments, net of estimated sublease income for
facilities that the Company has vacated pursuant to its
restructuring activities.</t>
  </si>
  <si>
    <t>STOCKHOLDERS' EQUITY (Tables)</t>
  </si>
  <si>
    <t>Summary of Repurchase Activity under Repurchase Programs</t>
  </si>
  <si>
    <t>(in thousands) 2017 2016 2015
Shares Amount Shares Amount Shares Amount
Authorization remaining, beginning of period $ 39,385 $ 40,534 $ 13,284
Authorizations
— 25,879 50,000
Repurchases paid 96 (4,335 ) 1,078 (27,028 ) 944 (22,530 )
Repurchases unsettled 3 (158 )
—
— 8 (220 )
Authorization remaining, end of period $ 34,892 $ 39,385 $ 40,534</t>
  </si>
  <si>
    <t>Summary of Dividends Declared Per Share</t>
  </si>
  <si>
    <t xml:space="preserve">(per share) 2017 2016 2015
Dividends Declared $ 0.12 $ 0.12 $ 0.12 </t>
  </si>
  <si>
    <t>STOCK-BASED COMPENSATION (Tables)</t>
  </si>
  <si>
    <t>Stock-Based Compensation Expense Included in Consolidated Statements of Operations</t>
  </si>
  <si>
    <t xml:space="preserve">The following table presents the stock-based compensation expense
included in the Company’s consolidated statements of
operations:
(in thousands) 2017 2016 2015
Cost of revenues $ 14,573 $ 11,459 $ 8,772
Selling and marketing 15,720 12,464 8,911
Research and development 13,618 10,043 8,116
General and administrative 9,402 6,513 4,255
Acquisition-related
— 342
—
Total stock-based compensation before tax $ 53,313 $ 40,821 $ 30,054
Income tax benefit $ (12,113 ) $ (12,198 ) $ (8,098 ) </t>
  </si>
  <si>
    <t>Weighted-Average Assumptions Used in Black-Scholes Option Valuation Model</t>
  </si>
  <si>
    <t>The weighted-average assumptions used in the Black-Scholes option
valuation model are as follows:
2017 2016 2015
Expected annual volatility (1) 35 % 40 % 45 %
Expected term in years (2) 4.5 4.4 4.5
Risk-free interest rate (3) 1.85 % 1.21 % 1.34 %
Expected annual dividend yield (4) 0.53 % 0.63 % 0.68 %
• The expected annual volatility for
each grant is determined based on the average of historical daily
price changes of the Company’s common stock over a period of
time which approximates the expected option term.
• The expected option term for each
grant is determined based on the historical exercise behavior of
employees and post-vesting employment termination behavior.
• The risk-free interest rate is based
on the yield of U.S. Treasury securities with a maturity that is
commensurate with the expected option term at the time of
grant.
• The expected annual dividend yield is
based on the weighted-average of the dividend yield assumptions
used for options granted during the applicable period.</t>
  </si>
  <si>
    <t>Combined Stock Option Activity</t>
  </si>
  <si>
    <t>The following table summarizes the combined stock option activity
under the Company’s stock option plans for 2017:
Shares (in thousands) Weighted-average Weighted-average Aggregate intrinsic (in thousands)
Options outstanding as of January 1, 2017 7,463 $ 19.45
Granted 1,639 45.78
Exercised (1,741 ) 16.25
Forfeited (231 ) 25.30
Options outstanding as of December 31, 2017 7,130 $ 26.10
Vested and expected to vest as December 31, 2017 5,926 $ 25.20 7.2 $ 131,599
Exercisable as of December 31, 2017 2,800 $ 16.98 5.8 $ 84,479</t>
  </si>
  <si>
    <t>Combined Restricted Stock Units Activity</t>
  </si>
  <si>
    <t>The weighted-average grant-date fair value for RSUs granted in
2017, 2016, and 2015 was $46.07, $25.54, and $20.49,
respectively.
The following table summarizes the combined RSU activity for
periodic grants and the CICP under the 2004 Plan for 2017:
Shares Weighted- Grant-Date Aggregate
Nonvested as of January 1, 2017 3,161 $ 23.39
Granted 1,148 46.07
Vested (1,188 ) 23.66
Forfeited (220 ) 27.06
Nonvested as of December 31, 2017 2,901 $ 31.97 $ 136,771
Expected to vest as of December 31, 2017 2,113 $ 32.74 $ 99,628</t>
  </si>
  <si>
    <t>INCOME TAXES (Tables)</t>
  </si>
  <si>
    <t>Components of Income before Provision for Income Taxes</t>
  </si>
  <si>
    <t>The components of income before provision for income taxes are as
follows:
(in thousands) 2017 2016 2015
Domestic $ 18,605 $ 37,329 $ 63,124
Foreign 18,495 (2,127 ) (2,619 )
Income before provision for income taxes $ 37,100 $ 35,202 $ 60,505</t>
  </si>
  <si>
    <t>Components of Provision for Income Taxes</t>
  </si>
  <si>
    <t>The components of the provision for income taxes are as
follows:
(in thousands) 2017 2016 2015
Current:
Federal $ (18,205 ) $ 6,741 $ 17,864
State 97 2,963 4,565
Foreign 8,479 4,322 3,853
Total current (benefits)/provision (9,629 ) 14,026 26,282
Deferred:
Federal 19,683 (1,120 ) 2,075
State (2,158 ) (480 ) (466 )
Foreign (3,730 ) (4,210 ) (3,708 )
Total deferred provision/(benefit) 13,795 (5,810 ) (2,099 )
Provision for income taxes $ 4,166 $ 8,216 $ 24,183</t>
  </si>
  <si>
    <t>Reconciliation of Effective Income Tax Rate from Statutory Federal Income Tax Rate</t>
  </si>
  <si>
    <t>The effective income tax rate differed from the statutory federal
income tax rate due to the following:
2017 2016 2015
Statutory federal income tax rate 35.0 % 35.0 % 35.0 %
Valuation allowance 1.2 0.3 0.7
Transaction costs
— 1.1
—
State income taxes, net of federal benefit and tax credits (4.5 ) 3.7 4.6
Permanent differences 2.7 2.2 1.1
Domestic production activities
— (3.2 ) (3.1 )
Federal research and experimentation credits (9.1 ) (2.3 ) (1.2 )
Tax effects of foreign activities (1.1 ) 5.2 2.0
Tax-exempt (0.3 ) (0.3 ) (0.1 )
Provision to return adjustments (5.2 ) 0.3 0.3
Non-deductible 5.0 6.2 3.3
Provision for uncertain tax positions 0.7 (2.3 ) (2.6 )
Excess tax benefits related to share-based compensation (66.0 ) (20.1 )
—
Net deferred tax assets re-measurement (1) 51.8
—
—
Other 1.0 (2.5 )
—
Effective income tax rate 11.2 % 23.3 % 40.0 %
(1) Due to the impact of the Tax Reform
Act.</t>
  </si>
  <si>
    <t>Components of Net Deferred Tax Assets and Liabilities</t>
  </si>
  <si>
    <t>Significant components of net deferred tax assets and liabilities
are as follows:
December 31,
(in thousands) 2017 2016
Deferred tax assets:
Net operating loss carryforwards $ 52,311 $ 69,307
Accruals and reserves 22,984 34,021
Software revenue 2,686 6,559
Depreciation 2,558 3,593
Tax credit carryforwards 13,056 8,094
Other 52 19
Total deferred tax assets 93,647 121,593
Less valuation allowances (27,993 ) (34,054 )
Total net deferred tax assets 65,654 87,539
Deferred tax liabilities:
Intangibles (8,527 ) (17,641 )
Total deferred tax liabilities (8,527 ) (17,641 )
Deferred income taxes $ 57,127 $ 69,898</t>
  </si>
  <si>
    <t>Reconciliation of Beginning and Ending Balances of Gross Unrecognized Tax Benefits</t>
  </si>
  <si>
    <t>A reconciliation of the beginning and ending balances of the total
amounts of gross unrecognized tax benefits is as follows:
(in thousands) 2017 2016 2015
Balance as of January 1, $ 22,671 $ 23,972 $ 43,396
Additions based on tax positions related to the current year 452 80 817
Additions for tax positions of prior years 238 110 183
Additions for acquired uncertain tax benefits
— 387
—
Reductions for change in US federal tax rate (2,424 )
—
—
Reductions for tax positions of prior years (1,500 ) (1,541 ) (19,855 )
Reductions for a lapse of the applicable statute of limitations (287 ) (337 ) (569 )
Balance as of December 31, $ 19,150 $ 22,671 $ 23,972</t>
  </si>
  <si>
    <t>EARNINGS PER SHARE (Tables)</t>
  </si>
  <si>
    <t>Summary of Basic and Diluted Earnings Per Share</t>
  </si>
  <si>
    <t xml:space="preserve">(in thousands except per share
amounts) 2017 2016 2015
Basic
Net income $ 32,934 $ 26,986 $ 36,322
Weighted-average common shares outstanding 77,431 76,343 76,507
Earnings per share, basic $ 0.43 $ 0.35 $ 0.47
Diluted
Net income $ 32,934 $ 26,986 $ 36,322
Weighted-average effect of dilutive securities:
Stock options 3,471 2,025 1,601
RSUs 1,930 1,364 935
Effect of assumed exercise of stock options and RSUs 5,401 3,389 2,536
Weighted-average common shares outstanding, assuming dilution 82,832 79,732 79,043
Earnings per share, diluted $ 0.40 $ 0.34 $ 0.46
Outstanding options and RSUs excluded as impact would be
antidilutive 221 322 182 </t>
  </si>
  <si>
    <t>GEOGRAPHIC INFORMATION AND MAJOR CLIENTS (Tables)</t>
  </si>
  <si>
    <t>Revenue by Geographic Area</t>
  </si>
  <si>
    <t>The Company’s international revenue is from clients based
outside of the U.S. The Company derived its revenue from the
following geographic areas:
(Dollars in thousands) 2017 2016 2015
U.S. $ 474,819 56 % $ 430,562 57 % $ 379,936 56 %
Other Americas 39,490 5 % 59,160 8 % 57,892 8 %
U.K. 90,817 11 % 101,733 14 % 96,314 14 %
Other EMEA (1) 130,889 16 % 92,540 12 % 87,240 13 %
Asia Pacific 104,567 12 % 66,271 9 % 61,313 9 %
$ 840,582 100 % $ 750,266 100 % $ 682,695 100 %
(1) Includes the Middle East, Africa, and
Europe excluding the U.K.</t>
  </si>
  <si>
    <t>Long-Lived Assets by Geographic Area</t>
  </si>
  <si>
    <t>Long-lived assets related to the Company’s U.S. and
international operations were as follows:
(Dollars in thousands) December 31,
2017 2016
U.S. $ 27,590 68 % $ 27,993 73 %
India 6,703 17 % 7,158 19 %
International, other 6,066 15 % 3,130 8 %
$ 40,359 100 % $ 38,281 100 %</t>
  </si>
  <si>
    <t>Total Revenue of Major Clients</t>
  </si>
  <si>
    <t xml:space="preserve">Clients accounting for 10% or more of the Company’s total
revenue were as follows:
(Dollars in thousands) 2017 2016 2015
Total revenue $ 840,582 $ 750,266 $ 682,695
Client A 10 % * * </t>
  </si>
  <si>
    <t>Total Trade Accounts Receivable of Major Clients</t>
  </si>
  <si>
    <t>Clients accounting for 10% or more of the Company’s trade
accounts receivable were as follows:
(Dollars in thousands) December 31,
2017 2016
Trade accounts receivable $ 248,331 $ 265,028
Client A 12 % *
* Client accounted for less than 10%
of total revenue and trade accounts receivable</t>
  </si>
  <si>
    <t>EMPLOYEE BENEFIT PLANS (Tables)</t>
  </si>
  <si>
    <t>Summary of Defined Contribution Plans Expenses</t>
  </si>
  <si>
    <t>The following expenses related to defined contribution plans were
recorded in the Company’s consolidated statements of
operations:
(in thousands) 2017 2016 2015
U.S. 401(k) Plan $ 5,003 $ 4,510 $ 4,061
International Plans 9,096 7,635 6,428
$ 14,099 $ 12,145 $ 10,489</t>
  </si>
  <si>
    <t>SELECTED QUARTERLY INFORMATION (UNAUDITED) (Tables)</t>
  </si>
  <si>
    <t>Summary of Selected Quarterly Information</t>
  </si>
  <si>
    <t>2017
(in thousands, except per share
amounts) 1st Quarter 2nd Quarter 3rd Quarter 4th Quarter
Revenue $ 223,247 $ 197,980 $ 179,815 $ 239,540
Gross profit 155,157 130,105 110,084 165,563
Income/(loss) from operations 31,238 1,750 (14,289 ) 19,961
Income/(loss) before provision for income taxes 31,800 1,560 (14,697 ) 18,437
Net income/(loss) 27,021 11,406 (1,812 ) (3,681 )
Net income/(loss) per share, basic $ 0.35 $ 0.15 $ (0.03 ) $ (0.04 )
Net income/(loss) per share, diluted $ 0.33 $ 0.14 $ (0.03 ) $ (0.04 )
2016 (1)
(in thousands, except per
share amounts) 1st Quarter 2nd Quarter 3rd Quarter 4th Quarter
Revenue $ 178,858 $ 188,996 $ 182,802 $ 199,610
Gross profit 122,348 128,896 122,365 137,401
Income from operations 14,125 6,360 5,498 11,776
Income before provision for income taxes 13,493 5,498 5,515 10,696
Net income 10,400 4,536 3,301 8,749
Net income per share, basic $ 0.14 $ 0.06 $ 0.04 $ 0.11
Net income per share, diluted $ 0.13 $ 0.06 $ 0.04 $ 0.11
(1) The Company elected to early adopt
ASU 2016-09 2016-09</t>
  </si>
  <si>
    <t>Significant Accounting Policies - Additional Information (Detail) - USD ($)</t>
  </si>
  <si>
    <t>3 Months Ended</t>
  </si>
  <si>
    <t>Mar. 31, 2018</t>
  </si>
  <si>
    <t>Significant Accounting Policies [Line Items]</t>
  </si>
  <si>
    <t>Computer software developed for internal use into service</t>
  </si>
  <si>
    <t>Impairments recognized on assets</t>
  </si>
  <si>
    <t>More-likely-than-not benefit likelihood percentage being realized upon ultimate settlement with taxing authority resulting from sustainability of tax examination</t>
  </si>
  <si>
    <t>50.00%</t>
  </si>
  <si>
    <t>Advertising costs</t>
  </si>
  <si>
    <t>Cumulative-effect adjustment from adoption of ASU 2014-09</t>
  </si>
  <si>
    <t>Equipment</t>
  </si>
  <si>
    <t>Property and equipment, average useful life, years</t>
  </si>
  <si>
    <t>3 years</t>
  </si>
  <si>
    <t>Furniture and fixtures</t>
  </si>
  <si>
    <t>5 years</t>
  </si>
  <si>
    <t>Research and Development and Software Development Costs</t>
  </si>
  <si>
    <t>Computer software capitalized during period</t>
  </si>
  <si>
    <t>Internal Use Software [Member]</t>
  </si>
  <si>
    <t>Accounting Standards Update 2014-09 | Retained Earnings | Expected Incremental Expense</t>
  </si>
  <si>
    <t>Increase in retained earnings due to deferred commission expense</t>
  </si>
  <si>
    <t>Decrease in retained earnings due to the resulting tax impact</t>
  </si>
  <si>
    <t>Minimum | Capitalized Computer Software</t>
  </si>
  <si>
    <t>Maximum | Capitalized Computer Software</t>
  </si>
  <si>
    <t>Software Licenses | Minimum</t>
  </si>
  <si>
    <t>Term of license agreements</t>
  </si>
  <si>
    <t>Software Licenses | Maximum</t>
  </si>
  <si>
    <t>Deferred revenue, period of recognition</t>
  </si>
  <si>
    <t>1 year</t>
  </si>
  <si>
    <t>Professional Services Revenues | Maximum</t>
  </si>
  <si>
    <t>4 years</t>
  </si>
  <si>
    <t>Schedule of Marketable Securities (Detail) - USD ($) $ in Thousands</t>
  </si>
  <si>
    <t>Schedule of Available-for-sale Securities [Line Items]</t>
  </si>
  <si>
    <t>Amortized Cost</t>
  </si>
  <si>
    <t>Unrealized Gains</t>
  </si>
  <si>
    <t>Unrealized Losses</t>
  </si>
  <si>
    <t>Fair Value</t>
  </si>
  <si>
    <t>Municipal bonds</t>
  </si>
  <si>
    <t>Corporate bonds</t>
  </si>
  <si>
    <t>Marketable Securities - Additional Information (Detail)</t>
  </si>
  <si>
    <t>Weighted-average remaining maturity period of marketable debt securities, months</t>
  </si>
  <si>
    <t>12 months</t>
  </si>
  <si>
    <t>Minimum</t>
  </si>
  <si>
    <t>Remaining maturities of marketable debt securities</t>
  </si>
  <si>
    <t>2017-10</t>
  </si>
  <si>
    <t>Maximum</t>
  </si>
  <si>
    <t>2020-09</t>
  </si>
  <si>
    <t>Derivative Instruments - Additional Information (Detail) $ in Millions</t>
  </si>
  <si>
    <t>Foreign Exchange Forward</t>
  </si>
  <si>
    <t>Derivative [Line Items]</t>
  </si>
  <si>
    <t>Notional value</t>
  </si>
  <si>
    <t>Fair Value of Company Outstanding Forward Contracts (Detail) - Foreign Exchange Forward $ in Thousands</t>
  </si>
  <si>
    <t>Liability Derivatives</t>
  </si>
  <si>
    <t>Asset Derivatives</t>
  </si>
  <si>
    <t>Forward Contracts Outstanding with Total Notional Values (Detail) - Dec. 31, 2016 - Foreign Exchange Forward € in Thousands, £ in Thousands, AUD in Thousands, $ in Thousands</t>
  </si>
  <si>
    <t>USD ($)</t>
  </si>
  <si>
    <t>AUD</t>
  </si>
  <si>
    <t>GBP (£)</t>
  </si>
  <si>
    <t>EUR (€)</t>
  </si>
  <si>
    <t>Euro Member Countries, Euros</t>
  </si>
  <si>
    <t>Notional amount | €</t>
  </si>
  <si>
    <t>British Pounds</t>
  </si>
  <si>
    <t>Notional amount | £</t>
  </si>
  <si>
    <t>Australian Dollar</t>
  </si>
  <si>
    <t>Notional amount | AUD</t>
  </si>
  <si>
    <t>United States of America, Dollars</t>
  </si>
  <si>
    <t>Notional amount | $</t>
  </si>
  <si>
    <t>Change in Fair Value of Forward Contracts (Detail) - USD ($) $ in Thousands</t>
  </si>
  <si>
    <t>Derivative Instruments and Hedging Activities Disclosures [Line Items]</t>
  </si>
  <si>
    <t>Gain (loss) from the change in the fair value of forward contracts included in other expense, net</t>
  </si>
  <si>
    <t>Foreign currency transaction (losses) gains from the remeasurement of foreign currency assets and liabilities</t>
  </si>
  <si>
    <t>Fair Value Measurements - Additional Information (Detail) - USD ($)</t>
  </si>
  <si>
    <t>Fair Value, Assets and Liabilities Measured on Recurring and Nonrecurring Basis [Line Items]</t>
  </si>
  <si>
    <t>Amount of transfers between Level 1 and Level 2</t>
  </si>
  <si>
    <t>Fair Value, Measurements, Nonrecurring</t>
  </si>
  <si>
    <t>Assets and Liabilities Measured at Fair Value (Detail) - Fair Value, Measurements, Recurring - USD ($) $ in Thousands</t>
  </si>
  <si>
    <t>Fair Value Assets</t>
  </si>
  <si>
    <t>Total marketable securities</t>
  </si>
  <si>
    <t>Foreign currency forward contracts</t>
  </si>
  <si>
    <t>Fair Value Liabilities</t>
  </si>
  <si>
    <t>Money Market Funds</t>
  </si>
  <si>
    <t>Cash equivalents</t>
  </si>
  <si>
    <t>[1]</t>
  </si>
  <si>
    <t>Investments in Privately-Held Companies</t>
  </si>
  <si>
    <t>Investments in privately-held companies</t>
  </si>
  <si>
    <t>[2]</t>
  </si>
  <si>
    <t>Level 1 | Money Market Funds</t>
  </si>
  <si>
    <t>Level 2 | Foreign currency forward contracts</t>
  </si>
  <si>
    <t>Level 2 | Money Market Funds</t>
  </si>
  <si>
    <t>Level 2 | Municipal bonds</t>
  </si>
  <si>
    <t>Level 2 | Corporate bonds</t>
  </si>
  <si>
    <t>Level 3 | Investments in Privately-Held Companies</t>
  </si>
  <si>
    <t>Included in cash and cash equivalents in the consolidated balance sheets.</t>
  </si>
  <si>
    <t>Included in other long-term assets in the consolidated balance sheets.</t>
  </si>
  <si>
    <t>Schedule of Trade Accounts Receivable (Detail) - USD ($) $ in Thousands</t>
  </si>
  <si>
    <t>Accounts, Notes, Loans and Financing Receivable [Line Items]</t>
  </si>
  <si>
    <t>Total accounts receivable</t>
  </si>
  <si>
    <t>Total accounts receivable net</t>
  </si>
  <si>
    <t>Unbilled accounts receivable</t>
  </si>
  <si>
    <t>Activity of Allowance for Sales Credit Memos (Detail) - USD ($) $ in Thousands</t>
  </si>
  <si>
    <t>Financing Receivable, Allowance for Credit Losses [Line Items]</t>
  </si>
  <si>
    <t>Balance at beginning of year</t>
  </si>
  <si>
    <t>Provision for credit memos</t>
  </si>
  <si>
    <t>Credit memos issued</t>
  </si>
  <si>
    <t>Balance at end of year</t>
  </si>
  <si>
    <t>Property and Equipment (Detail) - USD ($) $ in Thousands</t>
  </si>
  <si>
    <t>Property, Plant and Equipment [Line Items]</t>
  </si>
  <si>
    <t>Property and equipment, gross</t>
  </si>
  <si>
    <t>Less: accumulated depreciation and amortization</t>
  </si>
  <si>
    <t>Leasehold improvements</t>
  </si>
  <si>
    <t>Computer equipment</t>
  </si>
  <si>
    <t>Computer Software Purchased</t>
  </si>
  <si>
    <t>Computer software developed for internal use</t>
  </si>
  <si>
    <t>Fixed assets in progress</t>
  </si>
  <si>
    <t>Property and Equipment - Additional Information (Detail) - USD ($) $ in Millions</t>
  </si>
  <si>
    <t>Depreciation expense</t>
  </si>
  <si>
    <t>Acquisitions - Additional Information (Detail) - USD ($) $ in Thousands</t>
  </si>
  <si>
    <t>Apr. 11, 2016</t>
  </si>
  <si>
    <t>Business Acquisition [Line Items]</t>
  </si>
  <si>
    <t>Purchase price of acquired company</t>
  </si>
  <si>
    <t>OpenSpan, Inc.</t>
  </si>
  <si>
    <t>Cash acquired from acquisition</t>
  </si>
  <si>
    <t>Goodwill and Other Intangible Assets - Additional Information (Detail)</t>
  </si>
  <si>
    <t>Dec. 31, 2017Segment</t>
  </si>
  <si>
    <t>Goodwill and Other Intangible Assets [Line Items]</t>
  </si>
  <si>
    <t>Number of reportable segment</t>
  </si>
  <si>
    <t>Number of operating segments</t>
  </si>
  <si>
    <t>Changes in Carrying Amount of Goodwill (Detail) - USD ($) $ in Thousands</t>
  </si>
  <si>
    <t>Goodwill [Line Items]</t>
  </si>
  <si>
    <t>Balance as of January 1,</t>
  </si>
  <si>
    <t>Acquisitions</t>
  </si>
  <si>
    <t>Purchase price adjustments to goodwill</t>
  </si>
  <si>
    <t>Translation adjustments</t>
  </si>
  <si>
    <t>Balance as of December 31,</t>
  </si>
  <si>
    <t>Schedule of Amortizable Intangible Asset (Detail) - USD ($) $ in Thousands</t>
  </si>
  <si>
    <t>Cost</t>
  </si>
  <si>
    <t>Accumulated Amortization</t>
  </si>
  <si>
    <t>Net book value</t>
  </si>
  <si>
    <t>Client related intangibles</t>
  </si>
  <si>
    <t>Technology</t>
  </si>
  <si>
    <t>Other intangibles</t>
  </si>
  <si>
    <t>Minimum | Client related intangibles</t>
  </si>
  <si>
    <t>Range of Useful Lives</t>
  </si>
  <si>
    <t>9 years</t>
  </si>
  <si>
    <t>Minimum | Technology</t>
  </si>
  <si>
    <t>7 years</t>
  </si>
  <si>
    <t>Maximum | Client related intangibles</t>
  </si>
  <si>
    <t>10 years</t>
  </si>
  <si>
    <t>Maximum | Technology</t>
  </si>
  <si>
    <t>Amortization Expense of Acquired Intangibles (Detail) - USD ($) $ in Thousands</t>
  </si>
  <si>
    <t>Acquired Finite-Lived Intangible Assets [Line Items]</t>
  </si>
  <si>
    <t>Total amortization expense</t>
  </si>
  <si>
    <t>Cost of revenue</t>
  </si>
  <si>
    <t>Estimated Future Amortization Expense Related to Intangible Assets (Detail) - USD ($) $ in Thousands</t>
  </si>
  <si>
    <t>2022 and thereafter</t>
  </si>
  <si>
    <t>Schedule of Accrued Expenses (Detail) - USD ($) $ in Thousands</t>
  </si>
  <si>
    <t>Schedule of Accrued Liabilities [Line Items]</t>
  </si>
  <si>
    <t>Outside professional services</t>
  </si>
  <si>
    <t>Income and other taxes</t>
  </si>
  <si>
    <t>Marketing and sales program expenses</t>
  </si>
  <si>
    <t>Employee related expenses</t>
  </si>
  <si>
    <t>Other</t>
  </si>
  <si>
    <t>Total accrued expenses</t>
  </si>
  <si>
    <t>Schedule of Deferred Revenue (Detail) - USD ($) $ in Thousands</t>
  </si>
  <si>
    <t>Deferred Revenue Arrangement [Line Items]</t>
  </si>
  <si>
    <t>Current deferred revenue</t>
  </si>
  <si>
    <t>Total deferred revenue</t>
  </si>
  <si>
    <t>Term license</t>
  </si>
  <si>
    <t>Perpetual license</t>
  </si>
  <si>
    <t>Cloud</t>
  </si>
  <si>
    <t>Consulting and Training</t>
  </si>
  <si>
    <t>Commitments and Contingencies - Additional Information (Detail) - USD ($) $ in Millions</t>
  </si>
  <si>
    <t>Commitments and Contingencies Disclosure [Abstract]</t>
  </si>
  <si>
    <t>Operating lease expiration year</t>
  </si>
  <si>
    <t>Tenant allowance</t>
  </si>
  <si>
    <t>Rent expense under operating leases</t>
  </si>
  <si>
    <t>Future Minimum Rental Payments for Operating Leases (Detail) $ in Thousands</t>
  </si>
  <si>
    <t>Operating Leases</t>
  </si>
  <si>
    <t>Total future minimum rental payments for operating leases</t>
  </si>
  <si>
    <t>Operating leases include future minimum rent payments, net of estimated sublease income for facilities that the Company has vacated pursuant to its restructuring activities.</t>
  </si>
  <si>
    <t>Stockholders' Equity - Additional Information (Detail) - USD ($)</t>
  </si>
  <si>
    <t>May 30, 2017</t>
  </si>
  <si>
    <t>Shareholders Equity [Line Items]</t>
  </si>
  <si>
    <t>Aggregate amount of stock repurchases authorized</t>
  </si>
  <si>
    <t>Expiration date, current stock repurchase program</t>
  </si>
  <si>
    <t>Jun. 30,
		2018</t>
  </si>
  <si>
    <t>Cash dividends declared, per share</t>
  </si>
  <si>
    <t>Summary of Repurchase Activity under Repurchase Programs (Detail) - USD ($)</t>
  </si>
  <si>
    <t>Stock Repurchase Program [Line Items]</t>
  </si>
  <si>
    <t>Repurchases paid, shares</t>
  </si>
  <si>
    <t>Repurchases unsettled, shares</t>
  </si>
  <si>
    <t>Authorization remaining, beginning of period</t>
  </si>
  <si>
    <t>Authorizations</t>
  </si>
  <si>
    <t>Repurchases paid</t>
  </si>
  <si>
    <t>Repurchases unsettled</t>
  </si>
  <si>
    <t>Authorization remaining, end of period</t>
  </si>
  <si>
    <t>Summary of Dividends Declared Per Share (Detail) - $ / shares</t>
  </si>
  <si>
    <t>Stock-Based Compensation Expense Included in Consolidated Statements of Operations (Detail) - USD ($) $ in Thousands</t>
  </si>
  <si>
    <t>Employee Service Share-based Compensation, Allocation of Recognized Period Costs [Line Items]</t>
  </si>
  <si>
    <t>Total stock-based compensation before tax</t>
  </si>
  <si>
    <t>Income tax benefit</t>
  </si>
  <si>
    <t>Stock-Based Compensation - Additional Information (Detail) - USD ($)</t>
  </si>
  <si>
    <t>Jun. 30, 2016</t>
  </si>
  <si>
    <t>Share-based Compensation Arrangement by Share-based Payment Award [Line Items]</t>
  </si>
  <si>
    <t>Stock option term</t>
  </si>
  <si>
    <t>Stock-based compensation arrangement vesting period, in years</t>
  </si>
  <si>
    <t>Shares remaining for issuance for future equity grants</t>
  </si>
  <si>
    <t>Vesting one year from the grant date</t>
  </si>
  <si>
    <t>Vesting percentage of stock units</t>
  </si>
  <si>
    <t>20.00%</t>
  </si>
  <si>
    <t>Vesting in quarterly installments over the remaining four years</t>
  </si>
  <si>
    <t>80.00%</t>
  </si>
  <si>
    <t>2006 Employee Stock Purchase Plan</t>
  </si>
  <si>
    <t>Number of shares authorized</t>
  </si>
  <si>
    <t>Stock price percentage of fair market value</t>
  </si>
  <si>
    <t>85.00%</t>
  </si>
  <si>
    <t>Stock purchase price percentage on completion date of offering period</t>
  </si>
  <si>
    <t>95.00%</t>
  </si>
  <si>
    <t>Aggregate number of shares issued under plan</t>
  </si>
  <si>
    <t>Corporate Incentive Compensation Plan</t>
  </si>
  <si>
    <t>Percentage of common stock closing price determine RSU grants for employees</t>
  </si>
  <si>
    <t>2004 Long-Term Incentive Plan</t>
  </si>
  <si>
    <t>Number of shares outstanding</t>
  </si>
  <si>
    <t>Employees</t>
  </si>
  <si>
    <t>Shares issued</t>
  </si>
  <si>
    <t>Directors</t>
  </si>
  <si>
    <t>Stock Options</t>
  </si>
  <si>
    <t>Weighted-average grant-date fair value of options granted, per share</t>
  </si>
  <si>
    <t>Aggregate intrinsic value of options exercised</t>
  </si>
  <si>
    <t>Closing price of common stock</t>
  </si>
  <si>
    <t>Unrecognized stock-based compensation expense</t>
  </si>
  <si>
    <t>Weighted-average period of recognition of unrecognized stock-based compensation expense (in years)</t>
  </si>
  <si>
    <t>2 years 2 months 12 days</t>
  </si>
  <si>
    <t>RSUs</t>
  </si>
  <si>
    <t>2 years 1 month 6 days</t>
  </si>
  <si>
    <t>Weighted-average grant-date fair value of stock units granted</t>
  </si>
  <si>
    <t>Restricted stock units, fair value</t>
  </si>
  <si>
    <t>RSUs | Corporate Incentive Compensation Plan</t>
  </si>
  <si>
    <t>Compensation percentage of target incentive compensation eligible to be elected and received by employees</t>
  </si>
  <si>
    <t>RSUs | Non-employee directors | 2004 Long-Term Incentive Plan</t>
  </si>
  <si>
    <t>Value of annual common stock grantable to non-employee directors</t>
  </si>
  <si>
    <t>Weighted Average Assumptions used in Black Scholes Option Valuation Model (Detail)</t>
  </si>
  <si>
    <t>Share Based Payment Award Stock Options Valuation Assumptions [Line Items]</t>
  </si>
  <si>
    <t>Expected annual volatility</t>
  </si>
  <si>
    <t>35.00%</t>
  </si>
  <si>
    <t>40.00%</t>
  </si>
  <si>
    <t>45.00%</t>
  </si>
  <si>
    <t>Expected term in years</t>
  </si>
  <si>
    <t>4 years 6 months</t>
  </si>
  <si>
    <t>4 years 4 months 24 days</t>
  </si>
  <si>
    <t>Risk-free interest rate</t>
  </si>
  <si>
    <t>[3]</t>
  </si>
  <si>
    <t>1.85%</t>
  </si>
  <si>
    <t>1.21%</t>
  </si>
  <si>
    <t>1.34%</t>
  </si>
  <si>
    <t>Expected annual dividend yield</t>
  </si>
  <si>
    <t>[4]</t>
  </si>
  <si>
    <t>0.53%</t>
  </si>
  <si>
    <t>0.63%</t>
  </si>
  <si>
    <t>0.68%</t>
  </si>
  <si>
    <t>The expected annual volatility for each grant is determined based on the average of historical daily price changes of the Company's common stock over a period of time which approximates the expected option term.</t>
  </si>
  <si>
    <t>The expected option term for each grant is determined based on the historical exercise behavior of employees and post-vesting employment termination behavior.</t>
  </si>
  <si>
    <t>The risk-free interest rate is based on the yield of U.S. Treasury securities with a maturity that is commensurate with the expected option term at the time of grant.</t>
  </si>
  <si>
    <t>The expected annual dividend yield is based on the weighted-average of the dividend yield assumptions used for options granted during the applicable period.</t>
  </si>
  <si>
    <t>Combined Stock Option Activity (Detail) $ / shares in Units, shares in Thousands, $ in Thousands</t>
  </si>
  <si>
    <t>Dec. 31, 2017USD ($)$ / sharesshares</t>
  </si>
  <si>
    <t>Number of shares</t>
  </si>
  <si>
    <t>Beginning Balance | shares</t>
  </si>
  <si>
    <t>Granted | shares</t>
  </si>
  <si>
    <t>Exercised | shares</t>
  </si>
  <si>
    <t>Forfeited | shares</t>
  </si>
  <si>
    <t>Ending Balance | shares</t>
  </si>
  <si>
    <t>Vested and expected to vest as December 31, 2017 | shares</t>
  </si>
  <si>
    <t>Exercisable as of December 31, 2017 | shares</t>
  </si>
  <si>
    <t>Weighted Average Exercise Price</t>
  </si>
  <si>
    <t>Beginning Balance | $ / shares</t>
  </si>
  <si>
    <t>Granted | $ / shares</t>
  </si>
  <si>
    <t>Exercised | $ / shares</t>
  </si>
  <si>
    <t>Forfeited | $ / shares</t>
  </si>
  <si>
    <t>Ending Balance | $ / shares</t>
  </si>
  <si>
    <t>Vested and expected to vest as December 31, 2017 | $ / shares</t>
  </si>
  <si>
    <t>Exercisable as of December 31, 2017 | $ / shares</t>
  </si>
  <si>
    <t>Weighted average remaining contractual term</t>
  </si>
  <si>
    <t>Vested and expected to vest as December 31, 2017</t>
  </si>
  <si>
    <t>7 years 2 months 12 days</t>
  </si>
  <si>
    <t>Exercisable as of December 31, 2017</t>
  </si>
  <si>
    <t>5 years 9 months 18 days</t>
  </si>
  <si>
    <t>Aggregate Intrinsic Value</t>
  </si>
  <si>
    <t>Vested and expected to vest as December 31, 2017 | $</t>
  </si>
  <si>
    <t>Exercisable as of December 31, 2017 | $</t>
  </si>
  <si>
    <t>Combined Restricted Stock Units Activity (Detail) - RSUs - USD ($) $ / shares in Units, shares in Thousands, $ in Thousands</t>
  </si>
  <si>
    <t>Nonvested as of January 1, 2017</t>
  </si>
  <si>
    <t>Granted</t>
  </si>
  <si>
    <t>Vested</t>
  </si>
  <si>
    <t>Forfeited</t>
  </si>
  <si>
    <t>Nonvested as of December 31, 2017</t>
  </si>
  <si>
    <t>Expected to vest as of December 31, 2017</t>
  </si>
  <si>
    <t>Weighted average grant date fair value</t>
  </si>
  <si>
    <t>Aggregate Intrinsic value</t>
  </si>
  <si>
    <t>Components of Income Before Provision for Income Taxes (Detail) - USD ($) $ in Thousands</t>
  </si>
  <si>
    <t>Sep. 30, 2017</t>
  </si>
  <si>
    <t>Mar. 31, 2017</t>
  </si>
  <si>
    <t>Sep. 30, 2016</t>
  </si>
  <si>
    <t>Mar. 31, 2016</t>
  </si>
  <si>
    <t>Income Tax Disclosure Abstract</t>
  </si>
  <si>
    <t>Domestic</t>
  </si>
  <si>
    <t>Foreign</t>
  </si>
  <si>
    <t>The Company elected to early adopt ASU 2016-09 in the fourth quarter of 2016, which requires, among other things, excess tax benefits to be recorded as a reduction of the provision for income taxes in the consolidated statement of operations, whereas they were previously recognized in equity. The Company is required to reflect any adoption adjustments as of January 1, 2016, the beginning of the annual period that includes the period of adoption. As such, certain information above includes the impact of the ASU 2016-09 adoption.</t>
  </si>
  <si>
    <t>Components of Provision for Income Taxes (Detail) - USD ($) $ in Thousands</t>
  </si>
  <si>
    <t>Components Of Income Tax Expense Benefit [Line Items]</t>
  </si>
  <si>
    <t>Current, Federal</t>
  </si>
  <si>
    <t>Current, State</t>
  </si>
  <si>
    <t>Current, Foreign</t>
  </si>
  <si>
    <t>Total current (benefits)/provision</t>
  </si>
  <si>
    <t>Deferred, Federal</t>
  </si>
  <si>
    <t>Deferred, State</t>
  </si>
  <si>
    <t>Deferred, Foreign</t>
  </si>
  <si>
    <t>Total deferred provision/(benefit)</t>
  </si>
  <si>
    <t>Reconciliation of Effective Income Tax Rate from Statutory Federal Income Tax Rate (Detail)</t>
  </si>
  <si>
    <t>Reconciliation of Effective Income Tax Rate [Line Items]</t>
  </si>
  <si>
    <t>Statutory federal income tax rate</t>
  </si>
  <si>
    <t>Valuation allowance</t>
  </si>
  <si>
    <t>1.20%</t>
  </si>
  <si>
    <t>0.30%</t>
  </si>
  <si>
    <t>0.70%</t>
  </si>
  <si>
    <t>Transaction costs</t>
  </si>
  <si>
    <t>1.10%</t>
  </si>
  <si>
    <t>State income taxes, net of federal benefit and tax credits</t>
  </si>
  <si>
    <t>(4.50%)</t>
  </si>
  <si>
    <t>3.70%</t>
  </si>
  <si>
    <t>4.60%</t>
  </si>
  <si>
    <t>Permanent differences</t>
  </si>
  <si>
    <t>2.70%</t>
  </si>
  <si>
    <t>2.20%</t>
  </si>
  <si>
    <t>Domestic production activities</t>
  </si>
  <si>
    <t>(3.20%)</t>
  </si>
  <si>
    <t>(3.10%)</t>
  </si>
  <si>
    <t>Federal research and experimentation credits</t>
  </si>
  <si>
    <t>(9.10%)</t>
  </si>
  <si>
    <t>(2.30%)</t>
  </si>
  <si>
    <t>(1.20%)</t>
  </si>
  <si>
    <t>Tax effects of foreign activities</t>
  </si>
  <si>
    <t>(1.10%)</t>
  </si>
  <si>
    <t>5.20%</t>
  </si>
  <si>
    <t>2.00%</t>
  </si>
  <si>
    <t>Tax-exempt income</t>
  </si>
  <si>
    <t>(0.30%)</t>
  </si>
  <si>
    <t>(0.10%)</t>
  </si>
  <si>
    <t>Provision to return adjustments</t>
  </si>
  <si>
    <t>(5.20%)</t>
  </si>
  <si>
    <t>Non-deductible compensation</t>
  </si>
  <si>
    <t>5.00%</t>
  </si>
  <si>
    <t>6.20%</t>
  </si>
  <si>
    <t>3.30%</t>
  </si>
  <si>
    <t>Provision for uncertain tax positions</t>
  </si>
  <si>
    <t>(2.60%)</t>
  </si>
  <si>
    <t>Excess tax benefits related to share-based compensation</t>
  </si>
  <si>
    <t>(66.00%)</t>
  </si>
  <si>
    <t>(20.10%)</t>
  </si>
  <si>
    <t>Net deferred tax assets re-measurement</t>
  </si>
  <si>
    <t>51.80%</t>
  </si>
  <si>
    <t>1.00%</t>
  </si>
  <si>
    <t>(2.50%)</t>
  </si>
  <si>
    <t>Effective income tax rate</t>
  </si>
  <si>
    <t>11.20%</t>
  </si>
  <si>
    <t>23.30%</t>
  </si>
  <si>
    <t>Due to the impact of the Tax Reform Act.</t>
  </si>
  <si>
    <t>Income Taxes - Additional Information (Detail) - USD ($) $ / shares in Units, $ in Thousands</t>
  </si>
  <si>
    <t>Dec. 31, 2018</t>
  </si>
  <si>
    <t>Jan. 01, 2016</t>
  </si>
  <si>
    <t>Dec. 31, 2014</t>
  </si>
  <si>
    <t>Income Tax Contingency [Line Items]</t>
  </si>
  <si>
    <t>Tax Cuts and Jobs Act 2017, Incomplete accounting provisional income tax expense (benefit)</t>
  </si>
  <si>
    <t>Valuation allowance, net increase (decrease)</t>
  </si>
  <si>
    <t>Reduction of income tax provision due to tax holidays</t>
  </si>
  <si>
    <t>Tax holiday expiration date</t>
  </si>
  <si>
    <t>Net income per share of the benefit tax holiday</t>
  </si>
  <si>
    <t>Long-term deferred income tax assets</t>
  </si>
  <si>
    <t>Unrecognized Tax Benefits</t>
  </si>
  <si>
    <t>Unrecognized tax benefits that would decrease effective tax rate if recognized</t>
  </si>
  <si>
    <t>Expected changes in unrecognized tax benefits in next 12 months that would reduce effective tax rate</t>
  </si>
  <si>
    <t>Recognized interest expense</t>
  </si>
  <si>
    <t>Accrued interest and penalties</t>
  </si>
  <si>
    <t>Earliest Tax Year | State and Foreign Country Jurisdiction</t>
  </si>
  <si>
    <t>Tax assessment year</t>
  </si>
  <si>
    <t>Latest Tax Year | State and Foreign Country Jurisdiction</t>
  </si>
  <si>
    <t>Net operating losses and credit expiration year</t>
  </si>
  <si>
    <t>Accounting Standards Update 2016-09</t>
  </si>
  <si>
    <t>Accounting Standards Update 2016-09 | Retained Earnings</t>
  </si>
  <si>
    <t>Expected Incremental Expense</t>
  </si>
  <si>
    <t>21.00%</t>
  </si>
  <si>
    <t>Allowance for Change in Enacted Tax Rate [Member]</t>
  </si>
  <si>
    <t>Foreign Exchange Rate Movements</t>
  </si>
  <si>
    <t>Research and Development Credit</t>
  </si>
  <si>
    <t>Net operating losses</t>
  </si>
  <si>
    <t>Re measurement of the Associated Deferred Tax Assets to the New Statutory Tax Rate</t>
  </si>
  <si>
    <t>Federal</t>
  </si>
  <si>
    <t>Tax credit</t>
  </si>
  <si>
    <t>Federal and State Tax Credits</t>
  </si>
  <si>
    <t>Federal | OpenSpan, Inc.</t>
  </si>
  <si>
    <t>State</t>
  </si>
  <si>
    <t>State Tax Credits</t>
  </si>
  <si>
    <t>State | OpenSpan, Inc.</t>
  </si>
  <si>
    <t>Components of Net Deferred Tax Assets and Liabilities (Detail) - USD ($) $ in Thousands</t>
  </si>
  <si>
    <t>Components Of Deferred Income Tax Assets And Liabilities [Line Items]</t>
  </si>
  <si>
    <t>Net operating loss carryforwards</t>
  </si>
  <si>
    <t>Accruals and reserves</t>
  </si>
  <si>
    <t>Software revenue</t>
  </si>
  <si>
    <t>Depreciation</t>
  </si>
  <si>
    <t>Tax credit carryforwards</t>
  </si>
  <si>
    <t>Total deferred tax assets</t>
  </si>
  <si>
    <t>Less valuation allowances</t>
  </si>
  <si>
    <t>Total net deferred tax assets</t>
  </si>
  <si>
    <t>Intangibles</t>
  </si>
  <si>
    <t>Total deferred tax liabilities</t>
  </si>
  <si>
    <t>Reconciliation of Beginning and Ending Balances of Gross Unrecognized Tax Benefits (Detail) - USD ($) $ in Thousands</t>
  </si>
  <si>
    <t>Reconciliation of Unrecognized Tax Benefits [Line Items]</t>
  </si>
  <si>
    <t>Additions based on tax positions related to the current year</t>
  </si>
  <si>
    <t>Additions for tax positions of prior years</t>
  </si>
  <si>
    <t>Additions for acquired uncertain tax benefits</t>
  </si>
  <si>
    <t>Reductions for change in US federal tax rate</t>
  </si>
  <si>
    <t>Reductions for tax positions of prior years</t>
  </si>
  <si>
    <t>Reductions for a lapse of the applicable statute of limitations</t>
  </si>
  <si>
    <t>Summary of Basic and Diluted Earnings Per Share (Detail) - USD ($) $ / shares in Units, shares in Thousands, $ in Thousands</t>
  </si>
  <si>
    <t>Earning per share reconciliation</t>
  </si>
  <si>
    <t>Weighted-average common shares outstanding</t>
  </si>
  <si>
    <t>Earnings per share, basic</t>
  </si>
  <si>
    <t>Effect of assumed exercise of stock options and RSUs</t>
  </si>
  <si>
    <t>Weighted-average common shares outstanding, assuming dilution</t>
  </si>
  <si>
    <t>Earnings per share, diluted</t>
  </si>
  <si>
    <t>Outstanding options and RSUs excluded as impact would be antidilutive</t>
  </si>
  <si>
    <t>Weighted-average effect of dilutive securities</t>
  </si>
  <si>
    <t>Geographic Information and Major Clients - Additional Information (Detail)</t>
  </si>
  <si>
    <t>Dec. 31, 2017SegmentUnit</t>
  </si>
  <si>
    <t>Geographic information and major clients</t>
  </si>
  <si>
    <t>Number of reportable segment, customer engagement solutions | Segment</t>
  </si>
  <si>
    <t>Number of reporting unit | Unit</t>
  </si>
  <si>
    <t>Revenue from International Clients by Geographic Areas (Detail) - USD ($) $ in Thousands</t>
  </si>
  <si>
    <t>Revenues from External Customers and Long-Lived Assets [Line Items]</t>
  </si>
  <si>
    <t>Geographic revenue</t>
  </si>
  <si>
    <t>Geographic revenue percentage</t>
  </si>
  <si>
    <t>100.00%</t>
  </si>
  <si>
    <t>U.S.</t>
  </si>
  <si>
    <t>56.00%</t>
  </si>
  <si>
    <t>57.00%</t>
  </si>
  <si>
    <t>Other Americas</t>
  </si>
  <si>
    <t>8.00%</t>
  </si>
  <si>
    <t>U.K.</t>
  </si>
  <si>
    <t>11.00%</t>
  </si>
  <si>
    <t>14.00%</t>
  </si>
  <si>
    <t>Other EMEA</t>
  </si>
  <si>
    <t>16.00%</t>
  </si>
  <si>
    <t>12.00%</t>
  </si>
  <si>
    <t>13.00%</t>
  </si>
  <si>
    <t>Asia Pacific</t>
  </si>
  <si>
    <t>9.00%</t>
  </si>
  <si>
    <t>Includes the Middle East, Africa, and Europe excluding the U.K.</t>
  </si>
  <si>
    <t>Long Lived Assets by Geographic Area (Detail) - USD ($) $ in Thousands</t>
  </si>
  <si>
    <t>Geographic Areas, Long-Lived Assets [Abstract]</t>
  </si>
  <si>
    <t>Long-lived assets</t>
  </si>
  <si>
    <t>Long-lived assets percentage</t>
  </si>
  <si>
    <t>68.00%</t>
  </si>
  <si>
    <t>73.00%</t>
  </si>
  <si>
    <t>India</t>
  </si>
  <si>
    <t>17.00%</t>
  </si>
  <si>
    <t>19.00%</t>
  </si>
  <si>
    <t>International, other</t>
  </si>
  <si>
    <t>15.00%</t>
  </si>
  <si>
    <t>Total Revenue of Major Clients (Detail) - USD ($) $ in Thousands</t>
  </si>
  <si>
    <t>Revenue, Major Customer [Line Items]</t>
  </si>
  <si>
    <t>Credit Concentration Risk | Total Revenue | Client A | Minimum</t>
  </si>
  <si>
    <t>Concentration risk, percentage</t>
  </si>
  <si>
    <t>10.00%</t>
  </si>
  <si>
    <t>Trade Accounts Receivable of Major Clients (Detail) - USD ($) $ in Thousands</t>
  </si>
  <si>
    <t>Credit Concentration Risk | Trade accounts receivable | Client A</t>
  </si>
  <si>
    <t>Trade Accounts Receivable of Major Clients (Parenthetical) (Detail) - Trade accounts receivable - Credit Concentration Risk - Client A</t>
  </si>
  <si>
    <t>Summary of Defined Contribution Plans Expenses (Detail) - USD ($) $ in Thousands</t>
  </si>
  <si>
    <t>Defined Contribution Plan Disclosure [Line Items]</t>
  </si>
  <si>
    <t>Defined contribution plan, expense</t>
  </si>
  <si>
    <t>U.S. 401(k) Plan</t>
  </si>
  <si>
    <t>International Plans</t>
  </si>
  <si>
    <t>Selected Quarterly Information (Detail) - USD ($) $ / shares in Units, $ in Thousands</t>
  </si>
  <si>
    <t>Quarterly Financial Information:</t>
  </si>
  <si>
    <t>Revenue</t>
  </si>
  <si>
    <t>Income/(loss) from operations</t>
  </si>
  <si>
    <t>Income/(loss) before provision for income taxes</t>
  </si>
  <si>
    <t>Net income/(loss)</t>
  </si>
  <si>
    <t>Net income/(loss) per share, basic</t>
  </si>
  <si>
    <t>Net income/(loss) per share, dilute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_(&quot;AUD &quot;#,##0_);_(&quot;AUD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1385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8099419</v>
      </c>
    </row>
    <row r="18" spans="1:4">
      <c r="A18" s="4" t="s">
        <v>30</v>
      </c>
      <c r="D18" s="6" t="n">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2279</v>
      </c>
      <c r="C3" s="7" t="n">
        <v>70594</v>
      </c>
    </row>
    <row r="4" spans="1:3">
      <c r="A4" s="4" t="s">
        <v>35</v>
      </c>
      <c r="B4" s="5" t="n">
        <v>61469</v>
      </c>
      <c r="C4" s="5" t="n">
        <v>63167</v>
      </c>
    </row>
    <row r="5" spans="1:3">
      <c r="A5" s="4" t="s">
        <v>36</v>
      </c>
      <c r="B5" s="5" t="n">
        <v>223748</v>
      </c>
      <c r="C5" s="5" t="n">
        <v>133761</v>
      </c>
    </row>
    <row r="6" spans="1:3">
      <c r="A6" s="4" t="s">
        <v>37</v>
      </c>
      <c r="B6" s="5" t="n">
        <v>248331</v>
      </c>
      <c r="C6" s="5" t="n">
        <v>265028</v>
      </c>
    </row>
    <row r="7" spans="1:3">
      <c r="A7" s="4" t="s">
        <v>38</v>
      </c>
      <c r="B7" s="5" t="n">
        <v>25662</v>
      </c>
      <c r="C7" s="5" t="n">
        <v>14155</v>
      </c>
    </row>
    <row r="8" spans="1:3">
      <c r="A8" s="4" t="s">
        <v>39</v>
      </c>
      <c r="B8" s="5" t="n">
        <v>14559</v>
      </c>
      <c r="C8" s="5" t="n">
        <v>12188</v>
      </c>
    </row>
    <row r="9" spans="1:3">
      <c r="A9" s="4" t="s">
        <v>40</v>
      </c>
      <c r="B9" s="5" t="n">
        <v>512300</v>
      </c>
      <c r="C9" s="5" t="n">
        <v>425132</v>
      </c>
    </row>
    <row r="10" spans="1:3">
      <c r="A10" s="4" t="s">
        <v>41</v>
      </c>
      <c r="B10" s="5" t="n">
        <v>40359</v>
      </c>
      <c r="C10" s="5" t="n">
        <v>38281</v>
      </c>
    </row>
    <row r="11" spans="1:3">
      <c r="A11" s="4" t="s">
        <v>42</v>
      </c>
      <c r="B11" s="5" t="n">
        <v>57127</v>
      </c>
      <c r="C11" s="5" t="n">
        <v>69898</v>
      </c>
    </row>
    <row r="12" spans="1:3">
      <c r="A12" s="4" t="s">
        <v>43</v>
      </c>
      <c r="B12" s="5" t="n">
        <v>6969</v>
      </c>
      <c r="C12" s="5" t="n">
        <v>3990</v>
      </c>
    </row>
    <row r="13" spans="1:3">
      <c r="A13" s="4" t="s">
        <v>44</v>
      </c>
      <c r="B13" s="5" t="n">
        <v>31899</v>
      </c>
      <c r="C13" s="5" t="n">
        <v>44191</v>
      </c>
    </row>
    <row r="14" spans="1:3">
      <c r="A14" s="4" t="s">
        <v>45</v>
      </c>
      <c r="B14" s="5" t="n">
        <v>72952</v>
      </c>
      <c r="C14" s="5" t="n">
        <v>73164</v>
      </c>
    </row>
    <row r="15" spans="1:3">
      <c r="A15" s="4" t="s">
        <v>46</v>
      </c>
      <c r="B15" s="5" t="n">
        <v>721606</v>
      </c>
      <c r="C15" s="5" t="n">
        <v>654656</v>
      </c>
    </row>
    <row r="16" spans="1:3">
      <c r="A16" s="3" t="s">
        <v>47</v>
      </c>
    </row>
    <row r="17" spans="1:3">
      <c r="A17" s="4" t="s">
        <v>48</v>
      </c>
      <c r="B17" s="5" t="n">
        <v>17370</v>
      </c>
      <c r="C17" s="5" t="n">
        <v>14414</v>
      </c>
    </row>
    <row r="18" spans="1:3">
      <c r="A18" s="4" t="s">
        <v>49</v>
      </c>
      <c r="B18" s="5" t="n">
        <v>45508</v>
      </c>
      <c r="C18" s="5" t="n">
        <v>36751</v>
      </c>
    </row>
    <row r="19" spans="1:3">
      <c r="A19" s="4" t="s">
        <v>50</v>
      </c>
      <c r="B19" s="5" t="n">
        <v>66040</v>
      </c>
      <c r="C19" s="5" t="n">
        <v>60660</v>
      </c>
    </row>
    <row r="20" spans="1:3">
      <c r="A20" s="4" t="s">
        <v>51</v>
      </c>
      <c r="B20" s="5" t="n">
        <v>195073</v>
      </c>
      <c r="C20" s="5" t="n">
        <v>175647</v>
      </c>
    </row>
    <row r="21" spans="1:3">
      <c r="A21" s="4" t="s">
        <v>52</v>
      </c>
      <c r="B21" s="5" t="n">
        <v>323991</v>
      </c>
      <c r="C21" s="5" t="n">
        <v>287472</v>
      </c>
    </row>
    <row r="22" spans="1:3">
      <c r="A22" s="4" t="s">
        <v>53</v>
      </c>
      <c r="B22" s="5" t="n">
        <v>4717</v>
      </c>
      <c r="C22" s="5" t="n">
        <v>4263</v>
      </c>
    </row>
    <row r="23" spans="1:3">
      <c r="A23" s="4" t="s">
        <v>54</v>
      </c>
      <c r="B23" s="5" t="n">
        <v>6591</v>
      </c>
      <c r="C23" s="5" t="n">
        <v>10989</v>
      </c>
    </row>
    <row r="24" spans="1:3">
      <c r="A24" s="4" t="s">
        <v>55</v>
      </c>
      <c r="B24" s="5" t="n">
        <v>15229</v>
      </c>
      <c r="C24" s="5" t="n">
        <v>16043</v>
      </c>
    </row>
    <row r="25" spans="1:3">
      <c r="A25" s="4" t="s">
        <v>56</v>
      </c>
      <c r="B25" s="5" t="n">
        <v>350528</v>
      </c>
      <c r="C25" s="5" t="n">
        <v>318767</v>
      </c>
    </row>
    <row r="26" spans="1:3">
      <c r="A26" s="4" t="s">
        <v>57</v>
      </c>
      <c r="B26" s="4" t="s">
        <v>58</v>
      </c>
      <c r="C26" s="4" t="s">
        <v>58</v>
      </c>
    </row>
    <row r="27" spans="1:3">
      <c r="A27" s="3" t="s">
        <v>59</v>
      </c>
    </row>
    <row r="28" spans="1:3">
      <c r="A28" s="4" t="s">
        <v>60</v>
      </c>
      <c r="B28" s="4" t="s">
        <v>58</v>
      </c>
      <c r="C28" s="4" t="s">
        <v>58</v>
      </c>
    </row>
    <row r="29" spans="1:3">
      <c r="A29" s="4" t="s">
        <v>61</v>
      </c>
      <c r="B29" s="5" t="n">
        <v>781</v>
      </c>
      <c r="C29" s="5" t="n">
        <v>766</v>
      </c>
    </row>
    <row r="30" spans="1:3">
      <c r="A30" s="4" t="s">
        <v>62</v>
      </c>
      <c r="B30" s="5" t="n">
        <v>152097</v>
      </c>
      <c r="C30" s="5" t="n">
        <v>143903</v>
      </c>
    </row>
    <row r="31" spans="1:3">
      <c r="A31" s="4" t="s">
        <v>63</v>
      </c>
      <c r="B31" s="5" t="n">
        <v>221926</v>
      </c>
      <c r="C31" s="5" t="n">
        <v>198315</v>
      </c>
    </row>
    <row r="32" spans="1:3">
      <c r="A32" s="3" t="s">
        <v>64</v>
      </c>
    </row>
    <row r="33" spans="1:3">
      <c r="A33" s="4" t="s">
        <v>65</v>
      </c>
      <c r="B33" s="5" t="n">
        <v>-232</v>
      </c>
      <c r="C33" s="5" t="n">
        <v>-169</v>
      </c>
    </row>
    <row r="34" spans="1:3">
      <c r="A34" s="4" t="s">
        <v>66</v>
      </c>
      <c r="B34" s="5" t="n">
        <v>-3494</v>
      </c>
      <c r="C34" s="5" t="n">
        <v>-6926</v>
      </c>
    </row>
    <row r="35" spans="1:3">
      <c r="A35" s="4" t="s">
        <v>67</v>
      </c>
      <c r="B35" s="5" t="n">
        <v>371078</v>
      </c>
      <c r="C35" s="5" t="n">
        <v>335889</v>
      </c>
    </row>
    <row r="36" spans="1:3">
      <c r="A36" s="4" t="s">
        <v>68</v>
      </c>
      <c r="B36" s="7" t="n">
        <v>721606</v>
      </c>
      <c r="C36" s="7" t="n">
        <v>654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45</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4" t="s">
        <v>70</v>
      </c>
      <c r="B2" s="7" t="n">
        <v>7655</v>
      </c>
      <c r="C2" s="7" t="n">
        <v>4126</v>
      </c>
    </row>
    <row r="3" spans="1:3">
      <c r="A3" s="4" t="s">
        <v>71</v>
      </c>
      <c r="B3" s="8" t="n">
        <v>0.01</v>
      </c>
      <c r="C3" s="8" t="n">
        <v>0.01</v>
      </c>
    </row>
    <row r="4" spans="1:3">
      <c r="A4" s="4" t="s">
        <v>72</v>
      </c>
      <c r="B4" s="5" t="n">
        <v>1000000</v>
      </c>
      <c r="C4" s="5" t="n">
        <v>1000000</v>
      </c>
    </row>
    <row r="5" spans="1:3">
      <c r="A5" s="4" t="s">
        <v>73</v>
      </c>
      <c r="B5" s="5" t="n">
        <v>0</v>
      </c>
      <c r="C5" s="5" t="n">
        <v>0</v>
      </c>
    </row>
    <row r="6" spans="1:3">
      <c r="A6" s="4" t="s">
        <v>74</v>
      </c>
      <c r="B6" s="5" t="n">
        <v>0</v>
      </c>
      <c r="C6" s="5" t="n">
        <v>0</v>
      </c>
    </row>
    <row r="7" spans="1:3">
      <c r="A7" s="4" t="s">
        <v>75</v>
      </c>
      <c r="B7" s="8" t="n">
        <v>0.01</v>
      </c>
      <c r="C7" s="8" t="n">
        <v>0.01</v>
      </c>
    </row>
    <row r="8" spans="1:3">
      <c r="A8" s="4" t="s">
        <v>76</v>
      </c>
      <c r="B8" s="5" t="n">
        <v>200000000</v>
      </c>
      <c r="C8" s="5" t="n">
        <v>200000000</v>
      </c>
    </row>
    <row r="9" spans="1:3">
      <c r="A9" s="4" t="s">
        <v>77</v>
      </c>
      <c r="B9" s="5" t="n">
        <v>78081000</v>
      </c>
      <c r="C9" s="5" t="n">
        <v>76591000</v>
      </c>
    </row>
    <row r="10" spans="1:3">
      <c r="A10" s="4" t="s">
        <v>78</v>
      </c>
      <c r="B10" s="5" t="n">
        <v>78081000</v>
      </c>
      <c r="C10" s="5" t="n">
        <v>765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4" t="s">
        <v>256</v>
      </c>
      <c r="B3" s="4" t="s">
        <v>257</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4" t="s">
        <v>273</v>
      </c>
      <c r="B3"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4" t="s">
        <v>282</v>
      </c>
      <c r="B3" s="4" t="s">
        <v>283</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288334</v>
      </c>
      <c r="C4" s="7" t="n">
        <v>279995</v>
      </c>
      <c r="D4" s="7" t="n">
        <v>275588</v>
      </c>
    </row>
    <row r="5" spans="1:4">
      <c r="A5" s="4" t="s">
        <v>83</v>
      </c>
      <c r="B5" s="5" t="n">
        <v>244347</v>
      </c>
      <c r="C5" s="5" t="n">
        <v>220336</v>
      </c>
      <c r="D5" s="5" t="n">
        <v>202802</v>
      </c>
    </row>
    <row r="6" spans="1:4">
      <c r="A6" s="4" t="s">
        <v>84</v>
      </c>
      <c r="B6" s="5" t="n">
        <v>307901</v>
      </c>
      <c r="C6" s="5" t="n">
        <v>249935</v>
      </c>
      <c r="D6" s="5" t="n">
        <v>204305</v>
      </c>
    </row>
    <row r="7" spans="1:4">
      <c r="A7" s="4" t="s">
        <v>85</v>
      </c>
      <c r="B7" s="5" t="n">
        <v>840582</v>
      </c>
      <c r="C7" s="5" t="n">
        <v>750266</v>
      </c>
      <c r="D7" s="5" t="n">
        <v>682695</v>
      </c>
    </row>
    <row r="8" spans="1:4">
      <c r="A8" s="3" t="s">
        <v>86</v>
      </c>
    </row>
    <row r="9" spans="1:4">
      <c r="A9" s="4" t="s">
        <v>82</v>
      </c>
      <c r="B9" s="5" t="n">
        <v>5085</v>
      </c>
      <c r="C9" s="5" t="n">
        <v>4943</v>
      </c>
      <c r="D9" s="5" t="n">
        <v>4125</v>
      </c>
    </row>
    <row r="10" spans="1:4">
      <c r="A10" s="4" t="s">
        <v>83</v>
      </c>
      <c r="B10" s="5" t="n">
        <v>27905</v>
      </c>
      <c r="C10" s="5" t="n">
        <v>25505</v>
      </c>
      <c r="D10" s="5" t="n">
        <v>21903</v>
      </c>
    </row>
    <row r="11" spans="1:4">
      <c r="A11" s="4" t="s">
        <v>84</v>
      </c>
      <c r="B11" s="5" t="n">
        <v>246683</v>
      </c>
      <c r="C11" s="5" t="n">
        <v>208808</v>
      </c>
      <c r="D11" s="5" t="n">
        <v>187418</v>
      </c>
    </row>
    <row r="12" spans="1:4">
      <c r="A12" s="4" t="s">
        <v>87</v>
      </c>
      <c r="B12" s="5" t="n">
        <v>279673</v>
      </c>
      <c r="C12" s="5" t="n">
        <v>239256</v>
      </c>
      <c r="D12" s="5" t="n">
        <v>213446</v>
      </c>
    </row>
    <row r="13" spans="1:4">
      <c r="A13" s="4" t="s">
        <v>88</v>
      </c>
      <c r="B13" s="5" t="n">
        <v>560909</v>
      </c>
      <c r="C13" s="5" t="n">
        <v>511010</v>
      </c>
      <c r="D13" s="5" t="n">
        <v>469249</v>
      </c>
    </row>
    <row r="14" spans="1:4">
      <c r="A14" s="3" t="s">
        <v>89</v>
      </c>
    </row>
    <row r="15" spans="1:4">
      <c r="A15" s="4" t="s">
        <v>90</v>
      </c>
      <c r="B15" s="5" t="n">
        <v>307210</v>
      </c>
      <c r="C15" s="5" t="n">
        <v>278849</v>
      </c>
      <c r="D15" s="5" t="n">
        <v>241387</v>
      </c>
    </row>
    <row r="16" spans="1:4">
      <c r="A16" s="4" t="s">
        <v>91</v>
      </c>
      <c r="B16" s="5" t="n">
        <v>162886</v>
      </c>
      <c r="C16" s="5" t="n">
        <v>145548</v>
      </c>
      <c r="D16" s="5" t="n">
        <v>126374</v>
      </c>
    </row>
    <row r="17" spans="1:4">
      <c r="A17" s="4" t="s">
        <v>92</v>
      </c>
      <c r="B17" s="5" t="n">
        <v>52153</v>
      </c>
      <c r="C17" s="5" t="n">
        <v>45951</v>
      </c>
      <c r="D17" s="5" t="n">
        <v>36738</v>
      </c>
    </row>
    <row r="18" spans="1:4">
      <c r="A18" s="4" t="s">
        <v>93</v>
      </c>
      <c r="C18" s="5" t="n">
        <v>2903</v>
      </c>
      <c r="D18" s="5" t="n">
        <v>89</v>
      </c>
    </row>
    <row r="19" spans="1:4">
      <c r="A19" s="4" t="s">
        <v>94</v>
      </c>
      <c r="B19" s="5" t="n">
        <v>522249</v>
      </c>
      <c r="C19" s="5" t="n">
        <v>473251</v>
      </c>
      <c r="D19" s="5" t="n">
        <v>404588</v>
      </c>
    </row>
    <row r="20" spans="1:4">
      <c r="A20" s="4" t="s">
        <v>95</v>
      </c>
      <c r="B20" s="5" t="n">
        <v>38660</v>
      </c>
      <c r="C20" s="5" t="n">
        <v>37759</v>
      </c>
      <c r="D20" s="5" t="n">
        <v>64661</v>
      </c>
    </row>
    <row r="21" spans="1:4">
      <c r="A21" s="4" t="s">
        <v>96</v>
      </c>
      <c r="B21" s="5" t="n">
        <v>-900</v>
      </c>
      <c r="C21" s="5" t="n">
        <v>2247</v>
      </c>
      <c r="D21" s="5" t="n">
        <v>-4168</v>
      </c>
    </row>
    <row r="22" spans="1:4">
      <c r="A22" s="4" t="s">
        <v>97</v>
      </c>
      <c r="B22" s="5" t="n">
        <v>731</v>
      </c>
      <c r="C22" s="5" t="n">
        <v>776</v>
      </c>
      <c r="D22" s="5" t="n">
        <v>1056</v>
      </c>
    </row>
    <row r="23" spans="1:4">
      <c r="A23" s="4" t="s">
        <v>98</v>
      </c>
      <c r="B23" s="5" t="n">
        <v>-1391</v>
      </c>
      <c r="C23" s="5" t="n">
        <v>-5580</v>
      </c>
      <c r="D23" s="5" t="n">
        <v>-1044</v>
      </c>
    </row>
    <row r="24" spans="1:4">
      <c r="A24" s="4" t="s">
        <v>99</v>
      </c>
      <c r="B24" s="5" t="n">
        <v>37100</v>
      </c>
      <c r="C24" s="5" t="n">
        <v>35202</v>
      </c>
      <c r="D24" s="5" t="n">
        <v>60505</v>
      </c>
    </row>
    <row r="25" spans="1:4">
      <c r="A25" s="4" t="s">
        <v>100</v>
      </c>
      <c r="B25" s="5" t="n">
        <v>4166</v>
      </c>
      <c r="C25" s="5" t="n">
        <v>8216</v>
      </c>
      <c r="D25" s="5" t="n">
        <v>24183</v>
      </c>
    </row>
    <row r="26" spans="1:4">
      <c r="A26" s="4" t="s">
        <v>101</v>
      </c>
      <c r="B26" s="7" t="n">
        <v>32934</v>
      </c>
      <c r="C26" s="7" t="n">
        <v>26986</v>
      </c>
      <c r="D26" s="7" t="n">
        <v>36322</v>
      </c>
    </row>
    <row r="27" spans="1:4">
      <c r="A27" s="3" t="s">
        <v>102</v>
      </c>
    </row>
    <row r="28" spans="1:4">
      <c r="A28" s="4" t="s">
        <v>103</v>
      </c>
      <c r="B28" s="8" t="n">
        <v>0.43</v>
      </c>
      <c r="C28" s="8" t="n">
        <v>0.35</v>
      </c>
      <c r="D28" s="8" t="n">
        <v>0.47</v>
      </c>
    </row>
    <row r="29" spans="1:4">
      <c r="A29" s="4" t="s">
        <v>104</v>
      </c>
      <c r="B29" s="8" t="n">
        <v>0.4</v>
      </c>
      <c r="C29" s="8" t="n">
        <v>0.34</v>
      </c>
      <c r="D29" s="8" t="n">
        <v>0.46</v>
      </c>
    </row>
    <row r="30" spans="1:4">
      <c r="A30" s="3" t="s">
        <v>105</v>
      </c>
    </row>
    <row r="31" spans="1:4">
      <c r="A31" s="4" t="s">
        <v>103</v>
      </c>
      <c r="B31" s="5" t="n">
        <v>77431</v>
      </c>
      <c r="C31" s="5" t="n">
        <v>76343</v>
      </c>
      <c r="D31" s="5" t="n">
        <v>76507</v>
      </c>
    </row>
    <row r="32" spans="1:4">
      <c r="A32" s="4" t="s">
        <v>104</v>
      </c>
      <c r="B32" s="5" t="n">
        <v>82832</v>
      </c>
      <c r="C32" s="5" t="n">
        <v>79732</v>
      </c>
      <c r="D32" s="5" t="n">
        <v>790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4" t="s">
        <v>307</v>
      </c>
      <c r="B3"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4" t="s">
        <v>319</v>
      </c>
      <c r="B3"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4" t="s">
        <v>322</v>
      </c>
      <c r="B3"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4</v>
      </c>
      <c r="B1" s="2" t="s">
        <v>325</v>
      </c>
      <c r="C1" s="2" t="s">
        <v>1</v>
      </c>
    </row>
    <row r="2" spans="1:5">
      <c r="B2" s="2" t="s">
        <v>326</v>
      </c>
      <c r="C2" s="2" t="s">
        <v>2</v>
      </c>
      <c r="D2" s="2" t="s">
        <v>32</v>
      </c>
      <c r="E2" s="2" t="s">
        <v>80</v>
      </c>
    </row>
    <row r="3" spans="1:5">
      <c r="A3" s="3" t="s">
        <v>327</v>
      </c>
    </row>
    <row r="4" spans="1:5">
      <c r="A4" s="4" t="s">
        <v>328</v>
      </c>
      <c r="D4" s="7" t="n">
        <v>11300000</v>
      </c>
    </row>
    <row r="5" spans="1:5">
      <c r="A5" s="4" t="s">
        <v>329</v>
      </c>
      <c r="C5" s="7" t="n">
        <v>0</v>
      </c>
      <c r="D5" s="5" t="n">
        <v>0</v>
      </c>
      <c r="E5" s="7" t="n">
        <v>0</v>
      </c>
    </row>
    <row r="6" spans="1:5">
      <c r="A6" s="4" t="s">
        <v>330</v>
      </c>
      <c r="C6" s="4" t="s">
        <v>331</v>
      </c>
    </row>
    <row r="7" spans="1:5">
      <c r="A7" s="4" t="s">
        <v>332</v>
      </c>
      <c r="C7" s="7" t="n">
        <v>6100000</v>
      </c>
      <c r="D7" s="5" t="n">
        <v>8900000</v>
      </c>
      <c r="E7" s="5" t="n">
        <v>9800000</v>
      </c>
    </row>
    <row r="8" spans="1:5">
      <c r="A8" s="4" t="s">
        <v>333</v>
      </c>
      <c r="D8" s="5" t="n">
        <v>321000</v>
      </c>
    </row>
    <row r="9" spans="1:5">
      <c r="A9" s="4" t="s">
        <v>334</v>
      </c>
    </row>
    <row r="10" spans="1:5">
      <c r="A10" s="3" t="s">
        <v>327</v>
      </c>
    </row>
    <row r="11" spans="1:5">
      <c r="A11" s="4" t="s">
        <v>335</v>
      </c>
      <c r="C11" s="4" t="s">
        <v>336</v>
      </c>
    </row>
    <row r="12" spans="1:5">
      <c r="A12" s="4" t="s">
        <v>337</v>
      </c>
    </row>
    <row r="13" spans="1:5">
      <c r="A13" s="3" t="s">
        <v>327</v>
      </c>
    </row>
    <row r="14" spans="1:5">
      <c r="A14" s="4" t="s">
        <v>335</v>
      </c>
      <c r="C14" s="4" t="s">
        <v>338</v>
      </c>
    </row>
    <row r="15" spans="1:5">
      <c r="A15" s="4" t="s">
        <v>339</v>
      </c>
    </row>
    <row r="16" spans="1:5">
      <c r="A16" s="3" t="s">
        <v>327</v>
      </c>
    </row>
    <row r="17" spans="1:5">
      <c r="A17" s="4" t="s">
        <v>340</v>
      </c>
      <c r="C17" s="7" t="n">
        <v>0</v>
      </c>
      <c r="D17" s="5" t="n">
        <v>0</v>
      </c>
      <c r="E17" s="5" t="n">
        <v>0</v>
      </c>
    </row>
    <row r="18" spans="1:5">
      <c r="A18" s="4" t="s">
        <v>341</v>
      </c>
    </row>
    <row r="19" spans="1:5">
      <c r="A19" s="3" t="s">
        <v>327</v>
      </c>
    </row>
    <row r="20" spans="1:5">
      <c r="A20" s="4" t="s">
        <v>340</v>
      </c>
      <c r="D20" s="5" t="n">
        <v>10200000</v>
      </c>
      <c r="E20" s="7" t="n">
        <v>1100000</v>
      </c>
    </row>
    <row r="21" spans="1:5">
      <c r="A21" s="4" t="s">
        <v>115</v>
      </c>
    </row>
    <row r="22" spans="1:5">
      <c r="A22" s="3" t="s">
        <v>327</v>
      </c>
    </row>
    <row r="23" spans="1:5">
      <c r="A23" s="4" t="s">
        <v>333</v>
      </c>
      <c r="D23" s="7" t="n">
        <v>321000</v>
      </c>
    </row>
    <row r="24" spans="1:5">
      <c r="A24" s="4" t="s">
        <v>342</v>
      </c>
    </row>
    <row r="25" spans="1:5">
      <c r="A25" s="3" t="s">
        <v>327</v>
      </c>
    </row>
    <row r="26" spans="1:5">
      <c r="A26" s="4" t="s">
        <v>333</v>
      </c>
      <c r="B26" s="7" t="n">
        <v>205000000</v>
      </c>
    </row>
    <row r="27" spans="1:5">
      <c r="A27" s="4" t="s">
        <v>343</v>
      </c>
      <c r="B27" s="5" t="n">
        <v>30000000</v>
      </c>
    </row>
    <row r="28" spans="1:5">
      <c r="A28" s="4" t="s">
        <v>344</v>
      </c>
      <c r="B28" s="7" t="n">
        <v>-97000000</v>
      </c>
    </row>
    <row r="29" spans="1:5">
      <c r="A29" s="4" t="s">
        <v>345</v>
      </c>
    </row>
    <row r="30" spans="1:5">
      <c r="A30" s="3" t="s">
        <v>327</v>
      </c>
    </row>
    <row r="31" spans="1:5">
      <c r="A31" s="4" t="s">
        <v>335</v>
      </c>
      <c r="C31" s="4" t="s">
        <v>336</v>
      </c>
    </row>
    <row r="32" spans="1:5">
      <c r="A32" s="4" t="s">
        <v>346</v>
      </c>
    </row>
    <row r="33" spans="1:5">
      <c r="A33" s="3" t="s">
        <v>327</v>
      </c>
    </row>
    <row r="34" spans="1:5">
      <c r="A34" s="4" t="s">
        <v>335</v>
      </c>
      <c r="C34" s="4" t="s">
        <v>338</v>
      </c>
    </row>
    <row r="35" spans="1:5">
      <c r="A35" s="4" t="s">
        <v>347</v>
      </c>
    </row>
    <row r="36" spans="1:5">
      <c r="A36" s="3" t="s">
        <v>327</v>
      </c>
    </row>
    <row r="37" spans="1:5">
      <c r="A37" s="4" t="s">
        <v>348</v>
      </c>
      <c r="C37" s="4" t="s">
        <v>336</v>
      </c>
    </row>
    <row r="38" spans="1:5">
      <c r="A38" s="4" t="s">
        <v>349</v>
      </c>
    </row>
    <row r="39" spans="1:5">
      <c r="A39" s="3" t="s">
        <v>327</v>
      </c>
    </row>
    <row r="40" spans="1:5">
      <c r="A40" s="4" t="s">
        <v>348</v>
      </c>
      <c r="C40" s="4" t="s">
        <v>338</v>
      </c>
    </row>
    <row r="41" spans="1:5">
      <c r="A41" s="4" t="s">
        <v>83</v>
      </c>
    </row>
    <row r="42" spans="1:5">
      <c r="A42" s="3" t="s">
        <v>327</v>
      </c>
    </row>
    <row r="43" spans="1:5">
      <c r="A43" s="4" t="s">
        <v>350</v>
      </c>
      <c r="C43" s="4" t="s">
        <v>351</v>
      </c>
    </row>
    <row r="44" spans="1:5">
      <c r="A44" s="4" t="s">
        <v>352</v>
      </c>
    </row>
    <row r="45" spans="1:5">
      <c r="A45" s="3" t="s">
        <v>327</v>
      </c>
    </row>
    <row r="46" spans="1:5">
      <c r="A46" s="4" t="s">
        <v>350</v>
      </c>
      <c r="C46" s="4" t="s">
        <v>353</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4</v>
      </c>
      <c r="B1" s="2" t="s">
        <v>2</v>
      </c>
      <c r="C1" s="2" t="s">
        <v>32</v>
      </c>
    </row>
    <row r="2" spans="1:3">
      <c r="A2" s="3" t="s">
        <v>355</v>
      </c>
    </row>
    <row r="3" spans="1:3">
      <c r="A3" s="4" t="s">
        <v>356</v>
      </c>
      <c r="B3" s="7" t="n">
        <v>61753</v>
      </c>
      <c r="C3" s="7" t="n">
        <v>63356</v>
      </c>
    </row>
    <row r="4" spans="1:3">
      <c r="A4" s="4" t="s">
        <v>357</v>
      </c>
      <c r="B4" s="5" t="n">
        <v>1</v>
      </c>
      <c r="C4" s="5" t="n">
        <v>1</v>
      </c>
    </row>
    <row r="5" spans="1:3">
      <c r="A5" s="4" t="s">
        <v>358</v>
      </c>
      <c r="B5" s="5" t="n">
        <v>-285</v>
      </c>
      <c r="C5" s="5" t="n">
        <v>-190</v>
      </c>
    </row>
    <row r="6" spans="1:3">
      <c r="A6" s="4" t="s">
        <v>359</v>
      </c>
      <c r="B6" s="5" t="n">
        <v>61469</v>
      </c>
      <c r="C6" s="5" t="n">
        <v>63167</v>
      </c>
    </row>
    <row r="7" spans="1:3">
      <c r="A7" s="4" t="s">
        <v>360</v>
      </c>
    </row>
    <row r="8" spans="1:3">
      <c r="A8" s="3" t="s">
        <v>355</v>
      </c>
    </row>
    <row r="9" spans="1:3">
      <c r="A9" s="4" t="s">
        <v>356</v>
      </c>
      <c r="B9" s="5" t="n">
        <v>32996</v>
      </c>
      <c r="C9" s="5" t="n">
        <v>36746</v>
      </c>
    </row>
    <row r="10" spans="1:3">
      <c r="A10" s="4" t="s">
        <v>358</v>
      </c>
      <c r="B10" s="5" t="n">
        <v>-148</v>
      </c>
      <c r="C10" s="5" t="n">
        <v>-139</v>
      </c>
    </row>
    <row r="11" spans="1:3">
      <c r="A11" s="4" t="s">
        <v>359</v>
      </c>
      <c r="B11" s="5" t="n">
        <v>32848</v>
      </c>
      <c r="C11" s="5" t="n">
        <v>36607</v>
      </c>
    </row>
    <row r="12" spans="1:3">
      <c r="A12" s="4" t="s">
        <v>361</v>
      </c>
    </row>
    <row r="13" spans="1:3">
      <c r="A13" s="3" t="s">
        <v>355</v>
      </c>
    </row>
    <row r="14" spans="1:3">
      <c r="A14" s="4" t="s">
        <v>356</v>
      </c>
      <c r="B14" s="5" t="n">
        <v>28757</v>
      </c>
      <c r="C14" s="5" t="n">
        <v>26610</v>
      </c>
    </row>
    <row r="15" spans="1:3">
      <c r="A15" s="4" t="s">
        <v>357</v>
      </c>
      <c r="B15" s="5" t="n">
        <v>1</v>
      </c>
      <c r="C15" s="5" t="n">
        <v>1</v>
      </c>
    </row>
    <row r="16" spans="1:3">
      <c r="A16" s="4" t="s">
        <v>358</v>
      </c>
      <c r="B16" s="5" t="n">
        <v>-137</v>
      </c>
      <c r="C16" s="5" t="n">
        <v>-51</v>
      </c>
    </row>
    <row r="17" spans="1:3">
      <c r="A17" s="4" t="s">
        <v>359</v>
      </c>
      <c r="B17" s="7" t="n">
        <v>28621</v>
      </c>
      <c r="C17" s="7" t="n">
        <v>265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3" t="s">
        <v>355</v>
      </c>
    </row>
    <row r="4" spans="1:2">
      <c r="A4" s="4" t="s">
        <v>363</v>
      </c>
      <c r="B4" s="4" t="s">
        <v>364</v>
      </c>
    </row>
    <row r="5" spans="1:2">
      <c r="A5" s="4" t="s">
        <v>365</v>
      </c>
    </row>
    <row r="6" spans="1:2">
      <c r="A6" s="3" t="s">
        <v>355</v>
      </c>
    </row>
    <row r="7" spans="1:2">
      <c r="A7" s="4" t="s">
        <v>366</v>
      </c>
      <c r="B7" s="4" t="s">
        <v>367</v>
      </c>
    </row>
    <row r="8" spans="1:2">
      <c r="A8" s="4" t="s">
        <v>368</v>
      </c>
    </row>
    <row r="9" spans="1:2">
      <c r="A9" s="3" t="s">
        <v>355</v>
      </c>
    </row>
    <row r="10" spans="1:2">
      <c r="A10" s="4" t="s">
        <v>366</v>
      </c>
      <c r="B10"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70</v>
      </c>
      <c r="B1" s="2" t="s">
        <v>142</v>
      </c>
    </row>
    <row r="2" spans="1:2">
      <c r="A2" s="4" t="s">
        <v>371</v>
      </c>
    </row>
    <row r="3" spans="1:2">
      <c r="A3" s="3" t="s">
        <v>372</v>
      </c>
    </row>
    <row r="4" spans="1:2">
      <c r="A4" s="4" t="s">
        <v>373</v>
      </c>
      <c r="B4" s="6" t="n">
        <v>12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42</v>
      </c>
    </row>
    <row r="2" spans="1:2">
      <c r="A2" s="4" t="s">
        <v>49</v>
      </c>
    </row>
    <row r="3" spans="1:2">
      <c r="A3" s="3" t="s">
        <v>372</v>
      </c>
    </row>
    <row r="4" spans="1:2">
      <c r="A4" s="4" t="s">
        <v>375</v>
      </c>
      <c r="B4" s="7" t="n">
        <v>883</v>
      </c>
    </row>
    <row r="5" spans="1:2">
      <c r="A5" s="4" t="s">
        <v>39</v>
      </c>
    </row>
    <row r="6" spans="1:2">
      <c r="A6" s="3" t="s">
        <v>372</v>
      </c>
    </row>
    <row r="7" spans="1:2">
      <c r="A7" s="4" t="s">
        <v>376</v>
      </c>
      <c r="B7" s="7" t="n">
        <v>6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2</v>
      </c>
      <c r="D2" s="2" t="s">
        <v>80</v>
      </c>
    </row>
    <row r="3" spans="1:4">
      <c r="A3" s="4" t="s">
        <v>101</v>
      </c>
      <c r="B3" s="7" t="n">
        <v>32934</v>
      </c>
      <c r="C3" s="7" t="n">
        <v>26986</v>
      </c>
      <c r="D3" s="7" t="n">
        <v>36322</v>
      </c>
    </row>
    <row r="4" spans="1:4">
      <c r="A4" s="3" t="s">
        <v>107</v>
      </c>
    </row>
    <row r="5" spans="1:4">
      <c r="A5" s="4" t="s">
        <v>108</v>
      </c>
      <c r="B5" s="5" t="n">
        <v>-63</v>
      </c>
      <c r="C5" s="5" t="n">
        <v>-19</v>
      </c>
      <c r="D5" s="5" t="n">
        <v>-85</v>
      </c>
    </row>
    <row r="6" spans="1:4">
      <c r="A6" s="4" t="s">
        <v>66</v>
      </c>
      <c r="B6" s="5" t="n">
        <v>3432</v>
      </c>
      <c r="C6" s="5" t="n">
        <v>-3569</v>
      </c>
      <c r="D6" s="5" t="n">
        <v>-2810</v>
      </c>
    </row>
    <row r="7" spans="1:4">
      <c r="A7" s="4" t="s">
        <v>109</v>
      </c>
      <c r="B7" s="5" t="n">
        <v>3369</v>
      </c>
      <c r="C7" s="5" t="n">
        <v>-3588</v>
      </c>
      <c r="D7" s="5" t="n">
        <v>-2895</v>
      </c>
    </row>
    <row r="8" spans="1:4">
      <c r="A8" s="4" t="s">
        <v>110</v>
      </c>
      <c r="B8" s="7" t="n">
        <v>36303</v>
      </c>
      <c r="C8" s="7" t="n">
        <v>23398</v>
      </c>
      <c r="D8" s="7" t="n">
        <v>334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0"/>
    <col customWidth="1" max="3" min="3" width="12"/>
    <col customWidth="1" max="4" min="4" width="9"/>
    <col customWidth="1" max="5" min="5" width="10"/>
  </cols>
  <sheetData>
    <row r="1" spans="1:5">
      <c r="A1" s="1" t="s">
        <v>377</v>
      </c>
      <c r="B1" s="2" t="s">
        <v>378</v>
      </c>
      <c r="C1" s="2" t="s">
        <v>379</v>
      </c>
      <c r="D1" s="2" t="s">
        <v>380</v>
      </c>
      <c r="E1" s="2" t="s">
        <v>381</v>
      </c>
    </row>
    <row r="2" spans="1:5">
      <c r="A2" s="4" t="s">
        <v>382</v>
      </c>
    </row>
    <row r="3" spans="1:5">
      <c r="A3" s="3" t="s">
        <v>372</v>
      </c>
    </row>
    <row r="4" spans="1:5">
      <c r="A4" s="4" t="s">
        <v>383</v>
      </c>
      <c r="E4" s="9" t="n">
        <v>29820</v>
      </c>
    </row>
    <row r="5" spans="1:5">
      <c r="A5" s="4" t="s">
        <v>384</v>
      </c>
    </row>
    <row r="6" spans="1:5">
      <c r="A6" s="3" t="s">
        <v>372</v>
      </c>
    </row>
    <row r="7" spans="1:5">
      <c r="A7" s="4" t="s">
        <v>385</v>
      </c>
      <c r="D7" s="10" t="n">
        <v>6440</v>
      </c>
    </row>
    <row r="8" spans="1:5">
      <c r="A8" s="4" t="s">
        <v>386</v>
      </c>
    </row>
    <row r="9" spans="1:5">
      <c r="A9" s="3" t="s">
        <v>372</v>
      </c>
    </row>
    <row r="10" spans="1:5">
      <c r="A10" s="4" t="s">
        <v>387</v>
      </c>
      <c r="C10" s="11" t="n">
        <v>22010</v>
      </c>
    </row>
    <row r="11" spans="1:5">
      <c r="A11" s="4" t="s">
        <v>388</v>
      </c>
    </row>
    <row r="12" spans="1:5">
      <c r="A12" s="3" t="s">
        <v>372</v>
      </c>
    </row>
    <row r="13" spans="1:5">
      <c r="A13" s="4" t="s">
        <v>389</v>
      </c>
      <c r="B13" s="7" t="n">
        <v>73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80</v>
      </c>
    </row>
    <row r="3" spans="1:4">
      <c r="A3" s="3" t="s">
        <v>391</v>
      </c>
    </row>
    <row r="4" spans="1:4">
      <c r="A4" s="4" t="s">
        <v>392</v>
      </c>
      <c r="B4" s="7" t="n">
        <v>286</v>
      </c>
      <c r="C4" s="7" t="n">
        <v>-5643</v>
      </c>
      <c r="D4" s="7" t="n">
        <v>-1047</v>
      </c>
    </row>
    <row r="5" spans="1:4">
      <c r="A5" s="4" t="s">
        <v>393</v>
      </c>
      <c r="B5" s="7" t="n">
        <v>-900</v>
      </c>
      <c r="C5" s="7" t="n">
        <v>2247</v>
      </c>
      <c r="D5" s="7" t="n">
        <v>-41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80</v>
      </c>
    </row>
    <row r="3" spans="1:4">
      <c r="A3" s="3" t="s">
        <v>395</v>
      </c>
    </row>
    <row r="4" spans="1:4">
      <c r="A4" s="4" t="s">
        <v>396</v>
      </c>
      <c r="B4" s="7" t="n">
        <v>0</v>
      </c>
      <c r="C4" s="7" t="n">
        <v>0</v>
      </c>
    </row>
    <row r="5" spans="1:4">
      <c r="A5" s="4" t="s">
        <v>329</v>
      </c>
      <c r="B5" s="5" t="n">
        <v>0</v>
      </c>
      <c r="C5" s="5" t="n">
        <v>0</v>
      </c>
      <c r="D5" s="7" t="n">
        <v>0</v>
      </c>
    </row>
    <row r="6" spans="1:4">
      <c r="A6" s="4" t="s">
        <v>397</v>
      </c>
    </row>
    <row r="7" spans="1:4">
      <c r="A7" s="3" t="s">
        <v>395</v>
      </c>
    </row>
    <row r="8" spans="1:4">
      <c r="A8" s="4" t="s">
        <v>329</v>
      </c>
      <c r="B8" s="7" t="n">
        <v>0</v>
      </c>
      <c r="C8" s="7" t="n">
        <v>0</v>
      </c>
      <c r="D8"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398</v>
      </c>
      <c r="C1" s="2" t="s">
        <v>2</v>
      </c>
      <c r="D1" s="2" t="s">
        <v>32</v>
      </c>
    </row>
    <row r="2" spans="1:4">
      <c r="A2" s="3" t="s">
        <v>399</v>
      </c>
    </row>
    <row r="3" spans="1:4">
      <c r="A3" s="4" t="s">
        <v>400</v>
      </c>
      <c r="C3" s="7" t="n">
        <v>61469</v>
      </c>
      <c r="D3" s="7" t="n">
        <v>63167</v>
      </c>
    </row>
    <row r="4" spans="1:4">
      <c r="A4" s="4" t="s">
        <v>401</v>
      </c>
    </row>
    <row r="5" spans="1:4">
      <c r="A5" s="3" t="s">
        <v>399</v>
      </c>
    </row>
    <row r="6" spans="1:4">
      <c r="A6" s="4" t="s">
        <v>401</v>
      </c>
      <c r="D6" s="5" t="n">
        <v>628</v>
      </c>
    </row>
    <row r="7" spans="1:4">
      <c r="A7" s="3" t="s">
        <v>402</v>
      </c>
    </row>
    <row r="8" spans="1:4">
      <c r="A8" s="4" t="s">
        <v>401</v>
      </c>
      <c r="D8" s="5" t="n">
        <v>883</v>
      </c>
    </row>
    <row r="9" spans="1:4">
      <c r="A9" s="4" t="s">
        <v>403</v>
      </c>
    </row>
    <row r="10" spans="1:4">
      <c r="A10" s="3" t="s">
        <v>399</v>
      </c>
    </row>
    <row r="11" spans="1:4">
      <c r="A11" s="4" t="s">
        <v>404</v>
      </c>
      <c r="B11" s="4" t="s">
        <v>405</v>
      </c>
      <c r="C11" s="5" t="n">
        <v>42771</v>
      </c>
      <c r="D11" s="5" t="n">
        <v>458</v>
      </c>
    </row>
    <row r="12" spans="1:4">
      <c r="A12" s="4" t="s">
        <v>360</v>
      </c>
    </row>
    <row r="13" spans="1:4">
      <c r="A13" s="3" t="s">
        <v>399</v>
      </c>
    </row>
    <row r="14" spans="1:4">
      <c r="A14" s="4" t="s">
        <v>400</v>
      </c>
      <c r="C14" s="5" t="n">
        <v>32848</v>
      </c>
      <c r="D14" s="5" t="n">
        <v>36607</v>
      </c>
    </row>
    <row r="15" spans="1:4">
      <c r="A15" s="4" t="s">
        <v>361</v>
      </c>
    </row>
    <row r="16" spans="1:4">
      <c r="A16" s="3" t="s">
        <v>399</v>
      </c>
    </row>
    <row r="17" spans="1:4">
      <c r="A17" s="4" t="s">
        <v>400</v>
      </c>
      <c r="C17" s="5" t="n">
        <v>28621</v>
      </c>
      <c r="D17" s="5" t="n">
        <v>26560</v>
      </c>
    </row>
    <row r="18" spans="1:4">
      <c r="A18" s="4" t="s">
        <v>406</v>
      </c>
    </row>
    <row r="19" spans="1:4">
      <c r="A19" s="3" t="s">
        <v>399</v>
      </c>
    </row>
    <row r="20" spans="1:4">
      <c r="A20" s="4" t="s">
        <v>407</v>
      </c>
      <c r="B20" s="4" t="s">
        <v>408</v>
      </c>
      <c r="C20" s="5" t="n">
        <v>1030</v>
      </c>
    </row>
    <row r="21" spans="1:4">
      <c r="A21" s="4" t="s">
        <v>409</v>
      </c>
    </row>
    <row r="22" spans="1:4">
      <c r="A22" s="3" t="s">
        <v>399</v>
      </c>
    </row>
    <row r="23" spans="1:4">
      <c r="A23" s="4" t="s">
        <v>404</v>
      </c>
      <c r="B23" s="4" t="s">
        <v>405</v>
      </c>
      <c r="C23" s="5" t="n">
        <v>2720</v>
      </c>
      <c r="D23" s="5" t="n">
        <v>458</v>
      </c>
    </row>
    <row r="24" spans="1:4">
      <c r="A24" s="12" t="n">
        <v>2</v>
      </c>
    </row>
    <row r="25" spans="1:4">
      <c r="A25" s="3" t="s">
        <v>399</v>
      </c>
    </row>
    <row r="26" spans="1:4">
      <c r="A26" s="4" t="s">
        <v>400</v>
      </c>
      <c r="C26" s="5" t="n">
        <v>61469</v>
      </c>
      <c r="D26" s="5" t="n">
        <v>63167</v>
      </c>
    </row>
    <row r="27" spans="1:4">
      <c r="A27" s="4" t="s">
        <v>410</v>
      </c>
    </row>
    <row r="28" spans="1:4">
      <c r="A28" s="3" t="s">
        <v>399</v>
      </c>
    </row>
    <row r="29" spans="1:4">
      <c r="A29" s="4" t="s">
        <v>401</v>
      </c>
      <c r="D29" s="5" t="n">
        <v>628</v>
      </c>
    </row>
    <row r="30" spans="1:4">
      <c r="A30" s="3" t="s">
        <v>402</v>
      </c>
    </row>
    <row r="31" spans="1:4">
      <c r="A31" s="4" t="s">
        <v>401</v>
      </c>
      <c r="D31" s="5" t="n">
        <v>883</v>
      </c>
    </row>
    <row r="32" spans="1:4">
      <c r="A32" s="4" t="s">
        <v>411</v>
      </c>
    </row>
    <row r="33" spans="1:4">
      <c r="A33" s="3" t="s">
        <v>399</v>
      </c>
    </row>
    <row r="34" spans="1:4">
      <c r="A34" s="4" t="s">
        <v>404</v>
      </c>
      <c r="B34" s="4" t="s">
        <v>405</v>
      </c>
      <c r="C34" s="5" t="n">
        <v>40051</v>
      </c>
    </row>
    <row r="35" spans="1:4">
      <c r="A35" s="4" t="s">
        <v>412</v>
      </c>
    </row>
    <row r="36" spans="1:4">
      <c r="A36" s="3" t="s">
        <v>399</v>
      </c>
    </row>
    <row r="37" spans="1:4">
      <c r="A37" s="4" t="s">
        <v>400</v>
      </c>
      <c r="C37" s="5" t="n">
        <v>32848</v>
      </c>
      <c r="D37" s="5" t="n">
        <v>36607</v>
      </c>
    </row>
    <row r="38" spans="1:4">
      <c r="A38" s="4" t="s">
        <v>413</v>
      </c>
    </row>
    <row r="39" spans="1:4">
      <c r="A39" s="3" t="s">
        <v>399</v>
      </c>
    </row>
    <row r="40" spans="1:4">
      <c r="A40" s="4" t="s">
        <v>400</v>
      </c>
      <c r="C40" s="5" t="n">
        <v>28621</v>
      </c>
      <c r="D40" s="7" t="n">
        <v>26560</v>
      </c>
    </row>
    <row r="41" spans="1:4">
      <c r="A41" s="4" t="s">
        <v>414</v>
      </c>
    </row>
    <row r="42" spans="1:4">
      <c r="A42" s="3" t="s">
        <v>399</v>
      </c>
    </row>
    <row r="43" spans="1:4">
      <c r="A43" s="4" t="s">
        <v>407</v>
      </c>
      <c r="B43" s="4" t="s">
        <v>408</v>
      </c>
      <c r="C43" s="7" t="n">
        <v>1030</v>
      </c>
    </row>
    <row r="44" spans="1:4"/>
    <row r="45" spans="1:4">
      <c r="A45" s="4" t="s">
        <v>405</v>
      </c>
      <c r="B45" s="4" t="s">
        <v>415</v>
      </c>
    </row>
    <row r="46" spans="1:4">
      <c r="A46" s="4" t="s">
        <v>408</v>
      </c>
      <c r="B46" s="4" t="s">
        <v>416</v>
      </c>
    </row>
  </sheetData>
  <mergeCells count="4">
    <mergeCell ref="A1:B1"/>
    <mergeCell ref="A44:C44"/>
    <mergeCell ref="B45:C45"/>
    <mergeCell ref="B46:C4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7</v>
      </c>
      <c r="B1" s="2" t="s">
        <v>2</v>
      </c>
      <c r="C1" s="2" t="s">
        <v>32</v>
      </c>
    </row>
    <row r="2" spans="1:3">
      <c r="A2" s="3" t="s">
        <v>418</v>
      </c>
    </row>
    <row r="3" spans="1:3">
      <c r="A3" s="4" t="s">
        <v>419</v>
      </c>
      <c r="B3" s="7" t="n">
        <v>255986</v>
      </c>
      <c r="C3" s="7" t="n">
        <v>269154</v>
      </c>
    </row>
    <row r="4" spans="1:3">
      <c r="A4" s="4" t="s">
        <v>70</v>
      </c>
      <c r="B4" s="5" t="n">
        <v>-7655</v>
      </c>
      <c r="C4" s="5" t="n">
        <v>-4126</v>
      </c>
    </row>
    <row r="5" spans="1:3">
      <c r="A5" s="4" t="s">
        <v>420</v>
      </c>
      <c r="B5" s="5" t="n">
        <v>248331</v>
      </c>
      <c r="C5" s="5" t="n">
        <v>265028</v>
      </c>
    </row>
    <row r="6" spans="1:3">
      <c r="A6" s="4" t="s">
        <v>151</v>
      </c>
    </row>
    <row r="7" spans="1:3">
      <c r="A7" s="3" t="s">
        <v>418</v>
      </c>
    </row>
    <row r="8" spans="1:3">
      <c r="A8" s="4" t="s">
        <v>419</v>
      </c>
      <c r="B8" s="5" t="n">
        <v>225923</v>
      </c>
      <c r="C8" s="5" t="n">
        <v>234473</v>
      </c>
    </row>
    <row r="9" spans="1:3">
      <c r="A9" s="4" t="s">
        <v>421</v>
      </c>
    </row>
    <row r="10" spans="1:3">
      <c r="A10" s="3" t="s">
        <v>418</v>
      </c>
    </row>
    <row r="11" spans="1:3">
      <c r="A11" s="4" t="s">
        <v>419</v>
      </c>
      <c r="B11" s="7" t="n">
        <v>30063</v>
      </c>
      <c r="C11" s="7" t="n">
        <v>346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2</v>
      </c>
      <c r="B1" s="2" t="s">
        <v>1</v>
      </c>
    </row>
    <row r="2" spans="1:4">
      <c r="B2" s="2" t="s">
        <v>2</v>
      </c>
      <c r="C2" s="2" t="s">
        <v>32</v>
      </c>
      <c r="D2" s="2" t="s">
        <v>80</v>
      </c>
    </row>
    <row r="3" spans="1:4">
      <c r="A3" s="3" t="s">
        <v>423</v>
      </c>
    </row>
    <row r="4" spans="1:4">
      <c r="A4" s="4" t="s">
        <v>424</v>
      </c>
      <c r="B4" s="7" t="n">
        <v>4126</v>
      </c>
      <c r="C4" s="7" t="n">
        <v>4631</v>
      </c>
      <c r="D4" s="7" t="n">
        <v>1540</v>
      </c>
    </row>
    <row r="5" spans="1:4">
      <c r="A5" s="4" t="s">
        <v>425</v>
      </c>
      <c r="B5" s="5" t="n">
        <v>7052</v>
      </c>
      <c r="C5" s="5" t="n">
        <v>3290</v>
      </c>
      <c r="D5" s="5" t="n">
        <v>8005</v>
      </c>
    </row>
    <row r="6" spans="1:4">
      <c r="A6" s="4" t="s">
        <v>426</v>
      </c>
      <c r="B6" s="5" t="n">
        <v>-3523</v>
      </c>
      <c r="C6" s="5" t="n">
        <v>-3795</v>
      </c>
      <c r="D6" s="5" t="n">
        <v>-4914</v>
      </c>
    </row>
    <row r="7" spans="1:4">
      <c r="A7" s="4" t="s">
        <v>427</v>
      </c>
      <c r="B7" s="7" t="n">
        <v>7655</v>
      </c>
      <c r="C7" s="7" t="n">
        <v>4126</v>
      </c>
      <c r="D7" s="7" t="n">
        <v>46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8</v>
      </c>
      <c r="B1" s="2" t="s">
        <v>2</v>
      </c>
      <c r="C1" s="2" t="s">
        <v>32</v>
      </c>
    </row>
    <row r="2" spans="1:3">
      <c r="A2" s="3" t="s">
        <v>429</v>
      </c>
    </row>
    <row r="3" spans="1:3">
      <c r="A3" s="4" t="s">
        <v>430</v>
      </c>
      <c r="B3" s="7" t="n">
        <v>92403</v>
      </c>
      <c r="C3" s="7" t="n">
        <v>79425</v>
      </c>
    </row>
    <row r="4" spans="1:3">
      <c r="A4" s="4" t="s">
        <v>431</v>
      </c>
      <c r="B4" s="5" t="n">
        <v>-52044</v>
      </c>
      <c r="C4" s="5" t="n">
        <v>-41144</v>
      </c>
    </row>
    <row r="5" spans="1:3">
      <c r="A5" s="4" t="s">
        <v>41</v>
      </c>
      <c r="B5" s="5" t="n">
        <v>40359</v>
      </c>
      <c r="C5" s="5" t="n">
        <v>38281</v>
      </c>
    </row>
    <row r="6" spans="1:3">
      <c r="A6" s="4" t="s">
        <v>432</v>
      </c>
    </row>
    <row r="7" spans="1:3">
      <c r="A7" s="3" t="s">
        <v>429</v>
      </c>
    </row>
    <row r="8" spans="1:3">
      <c r="A8" s="4" t="s">
        <v>430</v>
      </c>
      <c r="B8" s="5" t="n">
        <v>38650</v>
      </c>
      <c r="C8" s="5" t="n">
        <v>32852</v>
      </c>
    </row>
    <row r="9" spans="1:3">
      <c r="A9" s="4" t="s">
        <v>433</v>
      </c>
    </row>
    <row r="10" spans="1:3">
      <c r="A10" s="3" t="s">
        <v>429</v>
      </c>
    </row>
    <row r="11" spans="1:3">
      <c r="A11" s="4" t="s">
        <v>430</v>
      </c>
      <c r="B11" s="5" t="n">
        <v>23783</v>
      </c>
      <c r="C11" s="5" t="n">
        <v>21522</v>
      </c>
    </row>
    <row r="12" spans="1:3">
      <c r="A12" s="4" t="s">
        <v>337</v>
      </c>
    </row>
    <row r="13" spans="1:3">
      <c r="A13" s="3" t="s">
        <v>429</v>
      </c>
    </row>
    <row r="14" spans="1:3">
      <c r="A14" s="4" t="s">
        <v>430</v>
      </c>
      <c r="B14" s="5" t="n">
        <v>8517</v>
      </c>
      <c r="C14" s="5" t="n">
        <v>6127</v>
      </c>
    </row>
    <row r="15" spans="1:3">
      <c r="A15" s="4" t="s">
        <v>434</v>
      </c>
    </row>
    <row r="16" spans="1:3">
      <c r="A16" s="3" t="s">
        <v>429</v>
      </c>
    </row>
    <row r="17" spans="1:3">
      <c r="A17" s="4" t="s">
        <v>430</v>
      </c>
      <c r="B17" s="5" t="n">
        <v>6690</v>
      </c>
      <c r="C17" s="5" t="n">
        <v>6083</v>
      </c>
    </row>
    <row r="18" spans="1:3">
      <c r="A18" s="4" t="s">
        <v>435</v>
      </c>
    </row>
    <row r="19" spans="1:3">
      <c r="A19" s="3" t="s">
        <v>429</v>
      </c>
    </row>
    <row r="20" spans="1:3">
      <c r="A20" s="4" t="s">
        <v>430</v>
      </c>
      <c r="B20" s="5" t="n">
        <v>12596</v>
      </c>
      <c r="C20" s="5" t="n">
        <v>12069</v>
      </c>
    </row>
    <row r="21" spans="1:3">
      <c r="A21" s="4" t="s">
        <v>436</v>
      </c>
    </row>
    <row r="22" spans="1:3">
      <c r="A22" s="3" t="s">
        <v>429</v>
      </c>
    </row>
    <row r="23" spans="1:3">
      <c r="A23" s="4" t="s">
        <v>430</v>
      </c>
      <c r="B23" s="7" t="n">
        <v>2167</v>
      </c>
      <c r="C23" s="7" t="n">
        <v>7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80</v>
      </c>
    </row>
    <row r="3" spans="1:4">
      <c r="A3" s="3" t="s">
        <v>429</v>
      </c>
    </row>
    <row r="4" spans="1:4">
      <c r="A4" s="4" t="s">
        <v>438</v>
      </c>
      <c r="B4" s="6" t="n">
        <v>12.4</v>
      </c>
      <c r="C4" s="6" t="n">
        <v>11.2</v>
      </c>
      <c r="D4" s="6" t="n">
        <v>1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39</v>
      </c>
      <c r="B1" s="2" t="s">
        <v>440</v>
      </c>
      <c r="C1" s="2" t="s">
        <v>2</v>
      </c>
      <c r="D1" s="2" t="s">
        <v>32</v>
      </c>
      <c r="E1" s="2" t="s">
        <v>80</v>
      </c>
    </row>
    <row r="2" spans="1:5">
      <c r="A2" s="3" t="s">
        <v>441</v>
      </c>
    </row>
    <row r="3" spans="1:5">
      <c r="A3" s="4" t="s">
        <v>442</v>
      </c>
      <c r="C3" s="7" t="n">
        <v>297</v>
      </c>
      <c r="D3" s="7" t="n">
        <v>49113</v>
      </c>
      <c r="E3" s="7" t="n">
        <v>1671</v>
      </c>
    </row>
    <row r="4" spans="1:5">
      <c r="A4" s="4" t="s">
        <v>443</v>
      </c>
    </row>
    <row r="5" spans="1:5">
      <c r="A5" s="3" t="s">
        <v>441</v>
      </c>
    </row>
    <row r="6" spans="1:5">
      <c r="A6" s="4" t="s">
        <v>442</v>
      </c>
      <c r="B6" s="7" t="n">
        <v>48800</v>
      </c>
    </row>
    <row r="7" spans="1:5">
      <c r="A7" s="4" t="s">
        <v>444</v>
      </c>
      <c r="B7" s="7" t="n">
        <v>1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45</v>
      </c>
      <c r="B1" s="2" t="s">
        <v>1</v>
      </c>
    </row>
    <row r="2" spans="1:2">
      <c r="B2" s="2" t="s">
        <v>446</v>
      </c>
    </row>
    <row r="3" spans="1:2">
      <c r="A3" s="3" t="s">
        <v>447</v>
      </c>
    </row>
    <row r="4" spans="1:2">
      <c r="A4" s="4" t="s">
        <v>448</v>
      </c>
      <c r="B4" s="5" t="n">
        <v>1</v>
      </c>
    </row>
    <row r="5" spans="1:2">
      <c r="A5" s="4" t="s">
        <v>449</v>
      </c>
      <c r="B5"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11</v>
      </c>
      <c r="B1" s="2" t="s">
        <v>112</v>
      </c>
      <c r="C1" s="2" t="s">
        <v>113</v>
      </c>
      <c r="D1" s="2" t="s">
        <v>114</v>
      </c>
      <c r="E1" s="2" t="s">
        <v>115</v>
      </c>
      <c r="F1" s="2" t="s">
        <v>116</v>
      </c>
    </row>
    <row r="2" spans="1:6">
      <c r="A2" s="4" t="s">
        <v>117</v>
      </c>
      <c r="C2" s="5" t="n">
        <v>76357</v>
      </c>
    </row>
    <row r="3" spans="1:6">
      <c r="A3" s="4" t="s">
        <v>118</v>
      </c>
      <c r="B3" s="7" t="n">
        <v>294705</v>
      </c>
      <c r="C3" s="7" t="n">
        <v>764</v>
      </c>
      <c r="D3" s="7" t="n">
        <v>141495</v>
      </c>
      <c r="E3" s="7" t="n">
        <v>153058</v>
      </c>
      <c r="F3" s="7" t="n">
        <v>-612</v>
      </c>
    </row>
    <row r="4" spans="1:6">
      <c r="A4" s="4" t="s">
        <v>119</v>
      </c>
      <c r="C4" s="5" t="n">
        <v>-952</v>
      </c>
    </row>
    <row r="5" spans="1:6">
      <c r="A5" s="4" t="s">
        <v>120</v>
      </c>
      <c r="B5" s="5" t="n">
        <v>-22750</v>
      </c>
      <c r="C5" s="7" t="n">
        <v>-10</v>
      </c>
      <c r="D5" s="5" t="n">
        <v>-22740</v>
      </c>
    </row>
    <row r="6" spans="1:6">
      <c r="A6" s="4" t="s">
        <v>121</v>
      </c>
      <c r="C6" s="5" t="n">
        <v>1059</v>
      </c>
    </row>
    <row r="7" spans="1:6">
      <c r="A7" s="4" t="s">
        <v>122</v>
      </c>
      <c r="B7" s="5" t="n">
        <v>-9190</v>
      </c>
      <c r="C7" s="7" t="n">
        <v>11</v>
      </c>
      <c r="D7" s="5" t="n">
        <v>-9201</v>
      </c>
    </row>
    <row r="8" spans="1:6">
      <c r="A8" s="4" t="s">
        <v>123</v>
      </c>
      <c r="C8" s="5" t="n">
        <v>24</v>
      </c>
    </row>
    <row r="9" spans="1:6">
      <c r="A9" s="4" t="s">
        <v>124</v>
      </c>
      <c r="B9" s="5" t="n">
        <v>550</v>
      </c>
      <c r="D9" s="5" t="n">
        <v>550</v>
      </c>
    </row>
    <row r="10" spans="1:6">
      <c r="A10" s="4" t="s">
        <v>125</v>
      </c>
      <c r="B10" s="5" t="n">
        <v>30078</v>
      </c>
      <c r="D10" s="5" t="n">
        <v>30078</v>
      </c>
    </row>
    <row r="11" spans="1:6">
      <c r="A11" s="4" t="s">
        <v>126</v>
      </c>
      <c r="B11" s="5" t="n">
        <v>5236</v>
      </c>
      <c r="D11" s="5" t="n">
        <v>5236</v>
      </c>
    </row>
    <row r="12" spans="1:6">
      <c r="A12" s="4" t="s">
        <v>127</v>
      </c>
      <c r="B12" s="5" t="n">
        <v>-9197</v>
      </c>
      <c r="E12" s="5" t="n">
        <v>-9197</v>
      </c>
    </row>
    <row r="13" spans="1:6">
      <c r="A13" s="4" t="s">
        <v>128</v>
      </c>
      <c r="B13" s="5" t="n">
        <v>-2895</v>
      </c>
      <c r="F13" s="5" t="n">
        <v>-2895</v>
      </c>
    </row>
    <row r="14" spans="1:6">
      <c r="A14" s="4" t="s">
        <v>101</v>
      </c>
      <c r="B14" s="5" t="n">
        <v>36322</v>
      </c>
      <c r="E14" s="5" t="n">
        <v>36322</v>
      </c>
    </row>
    <row r="15" spans="1:6">
      <c r="A15" s="4" t="s">
        <v>129</v>
      </c>
      <c r="C15" s="5" t="n">
        <v>76488</v>
      </c>
    </row>
    <row r="16" spans="1:6">
      <c r="A16" s="4" t="s">
        <v>130</v>
      </c>
      <c r="B16" s="5" t="n">
        <v>322859</v>
      </c>
      <c r="C16" s="7" t="n">
        <v>765</v>
      </c>
      <c r="D16" s="5" t="n">
        <v>145418</v>
      </c>
      <c r="E16" s="5" t="n">
        <v>180183</v>
      </c>
      <c r="F16" s="5" t="n">
        <v>-3507</v>
      </c>
    </row>
    <row r="17" spans="1:6">
      <c r="A17" s="4" t="s">
        <v>119</v>
      </c>
      <c r="C17" s="5" t="n">
        <v>-1078</v>
      </c>
    </row>
    <row r="18" spans="1:6">
      <c r="A18" s="4" t="s">
        <v>120</v>
      </c>
      <c r="B18" s="5" t="n">
        <v>-27028</v>
      </c>
      <c r="C18" s="7" t="n">
        <v>-11</v>
      </c>
      <c r="D18" s="5" t="n">
        <v>-27017</v>
      </c>
    </row>
    <row r="19" spans="1:6">
      <c r="A19" s="4" t="s">
        <v>121</v>
      </c>
      <c r="C19" s="5" t="n">
        <v>1161</v>
      </c>
    </row>
    <row r="20" spans="1:6">
      <c r="A20" s="4" t="s">
        <v>122</v>
      </c>
      <c r="B20" s="5" t="n">
        <v>-15856</v>
      </c>
      <c r="C20" s="7" t="n">
        <v>12</v>
      </c>
      <c r="D20" s="5" t="n">
        <v>-15868</v>
      </c>
    </row>
    <row r="21" spans="1:6">
      <c r="A21" s="4" t="s">
        <v>123</v>
      </c>
      <c r="C21" s="5" t="n">
        <v>20</v>
      </c>
    </row>
    <row r="22" spans="1:6">
      <c r="A22" s="4" t="s">
        <v>124</v>
      </c>
      <c r="B22" s="5" t="n">
        <v>562</v>
      </c>
      <c r="D22" s="5" t="n">
        <v>562</v>
      </c>
    </row>
    <row r="23" spans="1:6">
      <c r="A23" s="4" t="s">
        <v>125</v>
      </c>
      <c r="B23" s="5" t="n">
        <v>40808</v>
      </c>
      <c r="D23" s="5" t="n">
        <v>40808</v>
      </c>
    </row>
    <row r="24" spans="1:6">
      <c r="A24" s="4" t="s">
        <v>127</v>
      </c>
      <c r="B24" s="5" t="n">
        <v>-9175</v>
      </c>
      <c r="E24" s="5" t="n">
        <v>-9175</v>
      </c>
    </row>
    <row r="25" spans="1:6">
      <c r="A25" s="4" t="s">
        <v>128</v>
      </c>
      <c r="B25" s="5" t="n">
        <v>-3588</v>
      </c>
      <c r="F25" s="5" t="n">
        <v>-3588</v>
      </c>
    </row>
    <row r="26" spans="1:6">
      <c r="A26" s="4" t="s">
        <v>101</v>
      </c>
      <c r="B26" s="7" t="n">
        <v>26986</v>
      </c>
      <c r="E26" s="5" t="n">
        <v>26986</v>
      </c>
    </row>
    <row r="27" spans="1:6">
      <c r="A27" s="4" t="s">
        <v>131</v>
      </c>
      <c r="B27" s="5" t="n">
        <v>76591</v>
      </c>
      <c r="C27" s="5" t="n">
        <v>76591</v>
      </c>
    </row>
    <row r="28" spans="1:6">
      <c r="A28" s="4" t="s">
        <v>132</v>
      </c>
      <c r="B28" s="7" t="n">
        <v>335889</v>
      </c>
      <c r="C28" s="7" t="n">
        <v>766</v>
      </c>
      <c r="D28" s="5" t="n">
        <v>143903</v>
      </c>
      <c r="E28" s="5" t="n">
        <v>198315</v>
      </c>
      <c r="F28" s="5" t="n">
        <v>-7095</v>
      </c>
    </row>
    <row r="29" spans="1:6">
      <c r="A29" s="4" t="s">
        <v>133</v>
      </c>
      <c r="B29" s="5" t="n">
        <v>321</v>
      </c>
      <c r="E29" s="5" t="n">
        <v>321</v>
      </c>
    </row>
    <row r="30" spans="1:6">
      <c r="A30" s="4" t="s">
        <v>119</v>
      </c>
      <c r="C30" s="5" t="n">
        <v>-99</v>
      </c>
    </row>
    <row r="31" spans="1:6">
      <c r="A31" s="4" t="s">
        <v>120</v>
      </c>
      <c r="B31" s="5" t="n">
        <v>-4493</v>
      </c>
      <c r="D31" s="5" t="n">
        <v>-4493</v>
      </c>
    </row>
    <row r="32" spans="1:6">
      <c r="A32" s="4" t="s">
        <v>121</v>
      </c>
      <c r="C32" s="5" t="n">
        <v>1568</v>
      </c>
    </row>
    <row r="33" spans="1:6">
      <c r="A33" s="4" t="s">
        <v>122</v>
      </c>
      <c r="B33" s="5" t="n">
        <v>-41627</v>
      </c>
      <c r="C33" s="7" t="n">
        <v>15</v>
      </c>
      <c r="D33" s="5" t="n">
        <v>-41642</v>
      </c>
    </row>
    <row r="34" spans="1:6">
      <c r="A34" s="4" t="s">
        <v>123</v>
      </c>
      <c r="C34" s="5" t="n">
        <v>21</v>
      </c>
    </row>
    <row r="35" spans="1:6">
      <c r="A35" s="4" t="s">
        <v>124</v>
      </c>
      <c r="B35" s="5" t="n">
        <v>1009</v>
      </c>
      <c r="D35" s="5" t="n">
        <v>1009</v>
      </c>
    </row>
    <row r="36" spans="1:6">
      <c r="A36" s="4" t="s">
        <v>125</v>
      </c>
      <c r="B36" s="5" t="n">
        <v>53320</v>
      </c>
      <c r="D36" s="5" t="n">
        <v>53320</v>
      </c>
    </row>
    <row r="37" spans="1:6">
      <c r="A37" s="4" t="s">
        <v>127</v>
      </c>
      <c r="B37" s="5" t="n">
        <v>-9323</v>
      </c>
      <c r="E37" s="5" t="n">
        <v>-9323</v>
      </c>
    </row>
    <row r="38" spans="1:6">
      <c r="A38" s="4" t="s">
        <v>128</v>
      </c>
      <c r="B38" s="5" t="n">
        <v>3369</v>
      </c>
      <c r="F38" s="5" t="n">
        <v>3369</v>
      </c>
    </row>
    <row r="39" spans="1:6">
      <c r="A39" s="4" t="s">
        <v>101</v>
      </c>
      <c r="B39" s="7" t="n">
        <v>32934</v>
      </c>
      <c r="E39" s="5" t="n">
        <v>32934</v>
      </c>
    </row>
    <row r="40" spans="1:6">
      <c r="A40" s="4" t="s">
        <v>134</v>
      </c>
      <c r="B40" s="5" t="n">
        <v>78081</v>
      </c>
      <c r="C40" s="5" t="n">
        <v>78081</v>
      </c>
    </row>
    <row r="41" spans="1:6">
      <c r="A41" s="4" t="s">
        <v>135</v>
      </c>
      <c r="B41" s="7" t="n">
        <v>371078</v>
      </c>
      <c r="C41" s="7" t="n">
        <v>781</v>
      </c>
      <c r="D41" s="7" t="n">
        <v>152097</v>
      </c>
      <c r="E41" s="7" t="n">
        <v>221926</v>
      </c>
      <c r="F41" s="7" t="n">
        <v>-37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0</v>
      </c>
      <c r="B1" s="2" t="s">
        <v>1</v>
      </c>
    </row>
    <row r="2" spans="1:3">
      <c r="B2" s="2" t="s">
        <v>2</v>
      </c>
      <c r="C2" s="2" t="s">
        <v>32</v>
      </c>
    </row>
    <row r="3" spans="1:3">
      <c r="A3" s="3" t="s">
        <v>451</v>
      </c>
    </row>
    <row r="4" spans="1:3">
      <c r="A4" s="4" t="s">
        <v>452</v>
      </c>
      <c r="B4" s="7" t="n">
        <v>73164</v>
      </c>
      <c r="C4" s="7" t="n">
        <v>46776</v>
      </c>
    </row>
    <row r="5" spans="1:3">
      <c r="A5" s="4" t="s">
        <v>453</v>
      </c>
      <c r="C5" s="5" t="n">
        <v>26689</v>
      </c>
    </row>
    <row r="6" spans="1:3">
      <c r="A6" s="4" t="s">
        <v>454</v>
      </c>
      <c r="B6" s="5" t="n">
        <v>-354</v>
      </c>
    </row>
    <row r="7" spans="1:3">
      <c r="A7" s="4" t="s">
        <v>455</v>
      </c>
      <c r="B7" s="5" t="n">
        <v>142</v>
      </c>
      <c r="C7" s="5" t="n">
        <v>-301</v>
      </c>
    </row>
    <row r="8" spans="1:3">
      <c r="A8" s="4" t="s">
        <v>456</v>
      </c>
      <c r="B8" s="7" t="n">
        <v>72952</v>
      </c>
      <c r="C8" s="7" t="n">
        <v>731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7</v>
      </c>
      <c r="B1" s="2" t="s">
        <v>1</v>
      </c>
    </row>
    <row r="2" spans="1:3">
      <c r="B2" s="2" t="s">
        <v>2</v>
      </c>
      <c r="C2" s="2" t="s">
        <v>32</v>
      </c>
    </row>
    <row r="3" spans="1:3">
      <c r="A3" s="3" t="s">
        <v>447</v>
      </c>
    </row>
    <row r="4" spans="1:3">
      <c r="A4" s="4" t="s">
        <v>458</v>
      </c>
      <c r="B4" s="7" t="n">
        <v>127467</v>
      </c>
      <c r="C4" s="7" t="n">
        <v>127394</v>
      </c>
    </row>
    <row r="5" spans="1:3">
      <c r="A5" s="4" t="s">
        <v>459</v>
      </c>
      <c r="B5" s="5" t="n">
        <v>-95568</v>
      </c>
      <c r="C5" s="5" t="n">
        <v>-83203</v>
      </c>
    </row>
    <row r="6" spans="1:3">
      <c r="A6" s="4" t="s">
        <v>460</v>
      </c>
      <c r="B6" s="5" t="n">
        <v>31899</v>
      </c>
      <c r="C6" s="5" t="n">
        <v>44191</v>
      </c>
    </row>
    <row r="7" spans="1:3">
      <c r="A7" s="4" t="s">
        <v>461</v>
      </c>
    </row>
    <row r="8" spans="1:3">
      <c r="A8" s="3" t="s">
        <v>447</v>
      </c>
    </row>
    <row r="9" spans="1:3">
      <c r="A9" s="4" t="s">
        <v>458</v>
      </c>
      <c r="B9" s="5" t="n">
        <v>63164</v>
      </c>
      <c r="C9" s="5" t="n">
        <v>63091</v>
      </c>
    </row>
    <row r="10" spans="1:3">
      <c r="A10" s="4" t="s">
        <v>459</v>
      </c>
      <c r="B10" s="5" t="n">
        <v>-44835</v>
      </c>
      <c r="C10" s="5" t="n">
        <v>-37573</v>
      </c>
    </row>
    <row r="11" spans="1:3">
      <c r="A11" s="4" t="s">
        <v>460</v>
      </c>
      <c r="B11" s="5" t="n">
        <v>18329</v>
      </c>
      <c r="C11" s="5" t="n">
        <v>25518</v>
      </c>
    </row>
    <row r="12" spans="1:3">
      <c r="A12" s="4" t="s">
        <v>462</v>
      </c>
    </row>
    <row r="13" spans="1:3">
      <c r="A13" s="3" t="s">
        <v>447</v>
      </c>
    </row>
    <row r="14" spans="1:3">
      <c r="A14" s="4" t="s">
        <v>458</v>
      </c>
      <c r="B14" s="5" t="n">
        <v>58942</v>
      </c>
      <c r="C14" s="5" t="n">
        <v>58942</v>
      </c>
    </row>
    <row r="15" spans="1:3">
      <c r="A15" s="4" t="s">
        <v>459</v>
      </c>
      <c r="B15" s="5" t="n">
        <v>-45372</v>
      </c>
      <c r="C15" s="5" t="n">
        <v>-40269</v>
      </c>
    </row>
    <row r="16" spans="1:3">
      <c r="A16" s="4" t="s">
        <v>460</v>
      </c>
      <c r="B16" s="5" t="n">
        <v>13570</v>
      </c>
      <c r="C16" s="5" t="n">
        <v>18673</v>
      </c>
    </row>
    <row r="17" spans="1:3">
      <c r="A17" s="4" t="s">
        <v>463</v>
      </c>
    </row>
    <row r="18" spans="1:3">
      <c r="A18" s="3" t="s">
        <v>447</v>
      </c>
    </row>
    <row r="19" spans="1:3">
      <c r="A19" s="4" t="s">
        <v>458</v>
      </c>
      <c r="B19" s="5" t="n">
        <v>5361</v>
      </c>
      <c r="C19" s="5" t="n">
        <v>5361</v>
      </c>
    </row>
    <row r="20" spans="1:3">
      <c r="A20" s="4" t="s">
        <v>459</v>
      </c>
      <c r="B20" s="7" t="n">
        <v>-5361</v>
      </c>
      <c r="C20" s="7" t="n">
        <v>-5361</v>
      </c>
    </row>
    <row r="21" spans="1:3">
      <c r="A21" s="4" t="s">
        <v>464</v>
      </c>
    </row>
    <row r="22" spans="1:3">
      <c r="A22" s="3" t="s">
        <v>447</v>
      </c>
    </row>
    <row r="23" spans="1:3">
      <c r="A23" s="4" t="s">
        <v>465</v>
      </c>
      <c r="B23" s="4" t="s">
        <v>466</v>
      </c>
      <c r="C23" s="4" t="s">
        <v>353</v>
      </c>
    </row>
    <row r="24" spans="1:3">
      <c r="A24" s="4" t="s">
        <v>467</v>
      </c>
    </row>
    <row r="25" spans="1:3">
      <c r="A25" s="3" t="s">
        <v>447</v>
      </c>
    </row>
    <row r="26" spans="1:3">
      <c r="A26" s="4" t="s">
        <v>465</v>
      </c>
      <c r="B26" s="4" t="s">
        <v>468</v>
      </c>
      <c r="C26" s="4" t="s">
        <v>336</v>
      </c>
    </row>
    <row r="27" spans="1:3">
      <c r="A27" s="4" t="s">
        <v>469</v>
      </c>
    </row>
    <row r="28" spans="1:3">
      <c r="A28" s="3" t="s">
        <v>447</v>
      </c>
    </row>
    <row r="29" spans="1:3">
      <c r="A29" s="4" t="s">
        <v>465</v>
      </c>
      <c r="B29" s="4" t="s">
        <v>470</v>
      </c>
      <c r="C29" s="4" t="s">
        <v>470</v>
      </c>
    </row>
    <row r="30" spans="1:3">
      <c r="A30" s="4" t="s">
        <v>471</v>
      </c>
    </row>
    <row r="31" spans="1:3">
      <c r="A31" s="3" t="s">
        <v>447</v>
      </c>
    </row>
    <row r="32" spans="1:3">
      <c r="A32" s="4" t="s">
        <v>465</v>
      </c>
      <c r="B32" s="4" t="s">
        <v>470</v>
      </c>
      <c r="C32" s="4" t="s">
        <v>4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2</v>
      </c>
      <c r="B1" s="2" t="s">
        <v>1</v>
      </c>
    </row>
    <row r="2" spans="1:4">
      <c r="B2" s="2" t="s">
        <v>2</v>
      </c>
      <c r="C2" s="2" t="s">
        <v>32</v>
      </c>
      <c r="D2" s="2" t="s">
        <v>80</v>
      </c>
    </row>
    <row r="3" spans="1:4">
      <c r="A3" s="3" t="s">
        <v>473</v>
      </c>
    </row>
    <row r="4" spans="1:4">
      <c r="A4" s="4" t="s">
        <v>474</v>
      </c>
      <c r="B4" s="7" t="n">
        <v>12338</v>
      </c>
      <c r="C4" s="7" t="n">
        <v>13408</v>
      </c>
      <c r="D4" s="7" t="n">
        <v>12202</v>
      </c>
    </row>
    <row r="5" spans="1:4">
      <c r="A5" s="4" t="s">
        <v>475</v>
      </c>
    </row>
    <row r="6" spans="1:4">
      <c r="A6" s="3" t="s">
        <v>473</v>
      </c>
    </row>
    <row r="7" spans="1:4">
      <c r="A7" s="4" t="s">
        <v>474</v>
      </c>
      <c r="B7" s="5" t="n">
        <v>5103</v>
      </c>
      <c r="C7" s="5" t="n">
        <v>5986</v>
      </c>
      <c r="D7" s="5" t="n">
        <v>5392</v>
      </c>
    </row>
    <row r="8" spans="1:4">
      <c r="A8" s="4" t="s">
        <v>90</v>
      </c>
    </row>
    <row r="9" spans="1:4">
      <c r="A9" s="3" t="s">
        <v>473</v>
      </c>
    </row>
    <row r="10" spans="1:4">
      <c r="A10" s="4" t="s">
        <v>474</v>
      </c>
      <c r="B10" s="7" t="n">
        <v>7235</v>
      </c>
      <c r="C10" s="5" t="n">
        <v>7145</v>
      </c>
      <c r="D10" s="5" t="n">
        <v>6127</v>
      </c>
    </row>
    <row r="11" spans="1:4">
      <c r="A11" s="4" t="s">
        <v>92</v>
      </c>
    </row>
    <row r="12" spans="1:4">
      <c r="A12" s="3" t="s">
        <v>473</v>
      </c>
    </row>
    <row r="13" spans="1:4">
      <c r="A13" s="4" t="s">
        <v>474</v>
      </c>
      <c r="C13" s="7" t="n">
        <v>277</v>
      </c>
      <c r="D13" s="7" t="n">
        <v>6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447</v>
      </c>
    </row>
    <row r="3" spans="1:3">
      <c r="A3" s="5" t="n">
        <v>2018</v>
      </c>
      <c r="B3" s="7" t="n">
        <v>11345</v>
      </c>
    </row>
    <row r="4" spans="1:3">
      <c r="A4" s="5" t="n">
        <v>2019</v>
      </c>
      <c r="B4" s="5" t="n">
        <v>5553</v>
      </c>
    </row>
    <row r="5" spans="1:3">
      <c r="A5" s="5" t="n">
        <v>2020</v>
      </c>
      <c r="B5" s="5" t="n">
        <v>2657</v>
      </c>
    </row>
    <row r="6" spans="1:3">
      <c r="A6" s="5" t="n">
        <v>2021</v>
      </c>
      <c r="B6" s="5" t="n">
        <v>2633</v>
      </c>
    </row>
    <row r="7" spans="1:3">
      <c r="A7" s="4" t="s">
        <v>477</v>
      </c>
      <c r="B7" s="5" t="n">
        <v>9711</v>
      </c>
    </row>
    <row r="8" spans="1:3">
      <c r="A8" s="4" t="s">
        <v>460</v>
      </c>
      <c r="B8" s="7" t="n">
        <v>31899</v>
      </c>
      <c r="C8" s="7" t="n">
        <v>441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78</v>
      </c>
      <c r="B1" s="2" t="s">
        <v>2</v>
      </c>
      <c r="C1" s="2" t="s">
        <v>32</v>
      </c>
      <c r="D1" s="2" t="s">
        <v>80</v>
      </c>
    </row>
    <row r="2" spans="1:4">
      <c r="A2" s="3" t="s">
        <v>479</v>
      </c>
    </row>
    <row r="3" spans="1:4">
      <c r="A3" s="4" t="s">
        <v>480</v>
      </c>
      <c r="B3" s="7" t="n">
        <v>14468</v>
      </c>
      <c r="C3" s="7" t="n">
        <v>10204</v>
      </c>
    </row>
    <row r="4" spans="1:4">
      <c r="A4" s="4" t="s">
        <v>481</v>
      </c>
      <c r="B4" s="5" t="n">
        <v>7420</v>
      </c>
      <c r="C4" s="5" t="n">
        <v>10422</v>
      </c>
    </row>
    <row r="5" spans="1:4">
      <c r="A5" s="4" t="s">
        <v>482</v>
      </c>
      <c r="B5" s="5" t="n">
        <v>6444</v>
      </c>
      <c r="C5" s="5" t="n">
        <v>3707</v>
      </c>
    </row>
    <row r="6" spans="1:4">
      <c r="A6" s="4" t="s">
        <v>175</v>
      </c>
      <c r="B6" s="5" t="n">
        <v>2344</v>
      </c>
      <c r="C6" s="5" t="n">
        <v>2298</v>
      </c>
      <c r="D6" s="7" t="n">
        <v>2297</v>
      </c>
    </row>
    <row r="7" spans="1:4">
      <c r="A7" s="4" t="s">
        <v>483</v>
      </c>
      <c r="B7" s="5" t="n">
        <v>4065</v>
      </c>
      <c r="C7" s="5" t="n">
        <v>3806</v>
      </c>
    </row>
    <row r="8" spans="1:4">
      <c r="A8" s="4" t="s">
        <v>484</v>
      </c>
      <c r="B8" s="5" t="n">
        <v>10767</v>
      </c>
      <c r="C8" s="5" t="n">
        <v>6314</v>
      </c>
    </row>
    <row r="9" spans="1:4">
      <c r="A9" s="4" t="s">
        <v>485</v>
      </c>
      <c r="B9" s="7" t="n">
        <v>45508</v>
      </c>
      <c r="C9" s="7" t="n">
        <v>367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6</v>
      </c>
      <c r="B1" s="2" t="s">
        <v>2</v>
      </c>
      <c r="C1" s="2" t="s">
        <v>32</v>
      </c>
    </row>
    <row r="2" spans="1:3">
      <c r="A2" s="3" t="s">
        <v>487</v>
      </c>
    </row>
    <row r="3" spans="1:3">
      <c r="A3" s="4" t="s">
        <v>488</v>
      </c>
      <c r="B3" s="7" t="n">
        <v>195073</v>
      </c>
      <c r="C3" s="7" t="n">
        <v>175647</v>
      </c>
    </row>
    <row r="4" spans="1:3">
      <c r="A4" s="4" t="s">
        <v>54</v>
      </c>
      <c r="B4" s="5" t="n">
        <v>6591</v>
      </c>
      <c r="C4" s="5" t="n">
        <v>10989</v>
      </c>
    </row>
    <row r="5" spans="1:3">
      <c r="A5" s="4" t="s">
        <v>489</v>
      </c>
      <c r="B5" s="5" t="n">
        <v>201664</v>
      </c>
      <c r="C5" s="5" t="n">
        <v>186636</v>
      </c>
    </row>
    <row r="6" spans="1:3">
      <c r="A6" s="4" t="s">
        <v>490</v>
      </c>
    </row>
    <row r="7" spans="1:3">
      <c r="A7" s="3" t="s">
        <v>487</v>
      </c>
    </row>
    <row r="8" spans="1:3">
      <c r="A8" s="4" t="s">
        <v>488</v>
      </c>
      <c r="B8" s="5" t="n">
        <v>16853</v>
      </c>
      <c r="C8" s="5" t="n">
        <v>15843</v>
      </c>
    </row>
    <row r="9" spans="1:3">
      <c r="A9" s="4" t="s">
        <v>491</v>
      </c>
    </row>
    <row r="10" spans="1:3">
      <c r="A10" s="3" t="s">
        <v>487</v>
      </c>
    </row>
    <row r="11" spans="1:3">
      <c r="A11" s="4" t="s">
        <v>488</v>
      </c>
      <c r="B11" s="5" t="n">
        <v>19277</v>
      </c>
      <c r="C11" s="5" t="n">
        <v>23189</v>
      </c>
    </row>
    <row r="12" spans="1:3">
      <c r="A12" s="4" t="s">
        <v>54</v>
      </c>
      <c r="B12" s="5" t="n">
        <v>2568</v>
      </c>
      <c r="C12" s="5" t="n">
        <v>7909</v>
      </c>
    </row>
    <row r="13" spans="1:3">
      <c r="A13" s="4" t="s">
        <v>83</v>
      </c>
    </row>
    <row r="14" spans="1:3">
      <c r="A14" s="3" t="s">
        <v>487</v>
      </c>
    </row>
    <row r="15" spans="1:3">
      <c r="A15" s="4" t="s">
        <v>488</v>
      </c>
      <c r="B15" s="5" t="n">
        <v>126083</v>
      </c>
      <c r="C15" s="5" t="n">
        <v>112397</v>
      </c>
    </row>
    <row r="16" spans="1:3">
      <c r="A16" s="4" t="s">
        <v>54</v>
      </c>
      <c r="B16" s="5" t="n">
        <v>2745</v>
      </c>
      <c r="C16" s="5" t="n">
        <v>1802</v>
      </c>
    </row>
    <row r="17" spans="1:3">
      <c r="A17" s="4" t="s">
        <v>492</v>
      </c>
    </row>
    <row r="18" spans="1:3">
      <c r="A18" s="3" t="s">
        <v>487</v>
      </c>
    </row>
    <row r="19" spans="1:3">
      <c r="A19" s="4" t="s">
        <v>488</v>
      </c>
      <c r="B19" s="5" t="n">
        <v>23276</v>
      </c>
      <c r="C19" s="5" t="n">
        <v>13604</v>
      </c>
    </row>
    <row r="20" spans="1:3">
      <c r="A20" s="4" t="s">
        <v>54</v>
      </c>
      <c r="B20" s="5" t="n">
        <v>1278</v>
      </c>
      <c r="C20" s="5" t="n">
        <v>1278</v>
      </c>
    </row>
    <row r="21" spans="1:3">
      <c r="A21" s="4" t="s">
        <v>493</v>
      </c>
    </row>
    <row r="22" spans="1:3">
      <c r="A22" s="3" t="s">
        <v>487</v>
      </c>
    </row>
    <row r="23" spans="1:3">
      <c r="A23" s="4" t="s">
        <v>488</v>
      </c>
      <c r="B23" s="7" t="n">
        <v>9584</v>
      </c>
      <c r="C23" s="7" t="n">
        <v>106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80</v>
      </c>
    </row>
    <row r="3" spans="1:4">
      <c r="A3" s="3" t="s">
        <v>495</v>
      </c>
    </row>
    <row r="4" spans="1:4">
      <c r="A4" s="4" t="s">
        <v>496</v>
      </c>
      <c r="B4" s="5" t="n">
        <v>2023</v>
      </c>
    </row>
    <row r="5" spans="1:4">
      <c r="A5" s="4" t="s">
        <v>497</v>
      </c>
      <c r="C5" s="6" t="n">
        <v>9.4</v>
      </c>
    </row>
    <row r="6" spans="1:4">
      <c r="A6" s="4" t="s">
        <v>498</v>
      </c>
      <c r="B6" s="6" t="n">
        <v>14.7</v>
      </c>
      <c r="C6" s="6" t="n">
        <v>13.4</v>
      </c>
      <c r="D6" s="6" t="n">
        <v>1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499</v>
      </c>
      <c r="B1" s="2" t="s">
        <v>141</v>
      </c>
      <c r="C1" s="2" t="s">
        <v>405</v>
      </c>
    </row>
    <row r="2" spans="1:3">
      <c r="A2" s="3" t="s">
        <v>500</v>
      </c>
    </row>
    <row r="3" spans="1:3">
      <c r="A3" s="5" t="n">
        <v>2018</v>
      </c>
      <c r="B3" s="7" t="n">
        <v>15395</v>
      </c>
    </row>
    <row r="4" spans="1:3">
      <c r="A4" s="5" t="n">
        <v>2019</v>
      </c>
      <c r="B4" s="5" t="n">
        <v>13881</v>
      </c>
    </row>
    <row r="5" spans="1:3">
      <c r="A5" s="5" t="n">
        <v>2020</v>
      </c>
      <c r="B5" s="5" t="n">
        <v>12737</v>
      </c>
    </row>
    <row r="6" spans="1:3">
      <c r="A6" s="5" t="n">
        <v>2021</v>
      </c>
      <c r="B6" s="5" t="n">
        <v>11066</v>
      </c>
    </row>
    <row r="7" spans="1:3">
      <c r="A7" s="4" t="s">
        <v>477</v>
      </c>
      <c r="B7" s="5" t="n">
        <v>18896</v>
      </c>
    </row>
    <row r="8" spans="1:3">
      <c r="A8" s="4" t="s">
        <v>501</v>
      </c>
      <c r="B8" s="7" t="n">
        <v>71975</v>
      </c>
    </row>
    <row r="9" spans="1:3"/>
    <row r="10" spans="1:3">
      <c r="A10" s="4" t="s">
        <v>405</v>
      </c>
      <c r="B10" s="4" t="s">
        <v>502</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503</v>
      </c>
      <c r="B1" s="2" t="s">
        <v>504</v>
      </c>
      <c r="C1" s="2" t="s">
        <v>2</v>
      </c>
      <c r="D1" s="2" t="s">
        <v>2</v>
      </c>
      <c r="E1" s="2" t="s">
        <v>32</v>
      </c>
      <c r="F1" s="2" t="s">
        <v>80</v>
      </c>
    </row>
    <row r="2" spans="1:6">
      <c r="A2" s="3" t="s">
        <v>505</v>
      </c>
    </row>
    <row r="3" spans="1:6">
      <c r="A3" s="4" t="s">
        <v>72</v>
      </c>
      <c r="C3" s="5" t="n">
        <v>1000000</v>
      </c>
      <c r="D3" s="5" t="n">
        <v>1000000</v>
      </c>
      <c r="E3" s="5" t="n">
        <v>1000000</v>
      </c>
    </row>
    <row r="4" spans="1:6">
      <c r="A4" s="4" t="s">
        <v>76</v>
      </c>
      <c r="C4" s="5" t="n">
        <v>200000000</v>
      </c>
      <c r="D4" s="5" t="n">
        <v>200000000</v>
      </c>
      <c r="E4" s="5" t="n">
        <v>200000000</v>
      </c>
    </row>
    <row r="5" spans="1:6">
      <c r="A5" s="4" t="s">
        <v>75</v>
      </c>
      <c r="C5" s="8" t="n">
        <v>0.01</v>
      </c>
      <c r="D5" s="8" t="n">
        <v>0.01</v>
      </c>
      <c r="E5" s="8" t="n">
        <v>0.01</v>
      </c>
    </row>
    <row r="6" spans="1:6">
      <c r="A6" s="4" t="s">
        <v>77</v>
      </c>
      <c r="C6" s="5" t="n">
        <v>78081000</v>
      </c>
      <c r="D6" s="5" t="n">
        <v>78081000</v>
      </c>
      <c r="E6" s="5" t="n">
        <v>76591000</v>
      </c>
    </row>
    <row r="7" spans="1:6">
      <c r="A7" s="4" t="s">
        <v>78</v>
      </c>
      <c r="C7" s="5" t="n">
        <v>78081000</v>
      </c>
      <c r="D7" s="5" t="n">
        <v>78081000</v>
      </c>
      <c r="E7" s="5" t="n">
        <v>76591000</v>
      </c>
    </row>
    <row r="8" spans="1:6">
      <c r="A8" s="4" t="s">
        <v>506</v>
      </c>
      <c r="C8" s="7" t="n">
        <v>195000000</v>
      </c>
      <c r="D8" s="7" t="n">
        <v>195000000</v>
      </c>
    </row>
    <row r="9" spans="1:6">
      <c r="A9" s="4" t="s">
        <v>507</v>
      </c>
      <c r="B9" s="4" t="s">
        <v>508</v>
      </c>
    </row>
    <row r="10" spans="1:6">
      <c r="A10" s="4" t="s">
        <v>164</v>
      </c>
      <c r="D10" s="7" t="n">
        <v>9277000</v>
      </c>
      <c r="E10" s="7" t="n">
        <v>9174000</v>
      </c>
      <c r="F10" s="7" t="n">
        <v>9194000</v>
      </c>
    </row>
    <row r="11" spans="1:6">
      <c r="A11" s="4" t="s">
        <v>509</v>
      </c>
      <c r="C11" s="8" t="n">
        <v>0.03</v>
      </c>
      <c r="D11" s="8" t="n">
        <v>0.12</v>
      </c>
      <c r="E11" s="8" t="n">
        <v>0.12</v>
      </c>
      <c r="F11" s="8" t="n">
        <v>0.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0</v>
      </c>
      <c r="B1" s="2" t="s">
        <v>1</v>
      </c>
    </row>
    <row r="2" spans="1:4">
      <c r="B2" s="2" t="s">
        <v>2</v>
      </c>
      <c r="C2" s="2" t="s">
        <v>32</v>
      </c>
      <c r="D2" s="2" t="s">
        <v>80</v>
      </c>
    </row>
    <row r="3" spans="1:4">
      <c r="A3" s="3" t="s">
        <v>511</v>
      </c>
    </row>
    <row r="4" spans="1:4">
      <c r="A4" s="4" t="s">
        <v>512</v>
      </c>
      <c r="B4" s="5" t="n">
        <v>96</v>
      </c>
      <c r="C4" s="5" t="n">
        <v>1078</v>
      </c>
      <c r="D4" s="5" t="n">
        <v>944</v>
      </c>
    </row>
    <row r="5" spans="1:4">
      <c r="A5" s="4" t="s">
        <v>513</v>
      </c>
      <c r="B5" s="5" t="n">
        <v>3</v>
      </c>
      <c r="D5" s="5" t="n">
        <v>8</v>
      </c>
    </row>
    <row r="6" spans="1:4">
      <c r="A6" s="4" t="s">
        <v>514</v>
      </c>
      <c r="B6" s="7" t="n">
        <v>39385000</v>
      </c>
      <c r="C6" s="7" t="n">
        <v>40534000</v>
      </c>
      <c r="D6" s="7" t="n">
        <v>13284000</v>
      </c>
    </row>
    <row r="7" spans="1:4">
      <c r="A7" s="4" t="s">
        <v>515</v>
      </c>
      <c r="C7" s="5" t="n">
        <v>25879000</v>
      </c>
      <c r="D7" s="5" t="n">
        <v>50000000</v>
      </c>
    </row>
    <row r="8" spans="1:4">
      <c r="A8" s="4" t="s">
        <v>516</v>
      </c>
      <c r="B8" s="5" t="n">
        <v>-4335000</v>
      </c>
      <c r="C8" s="5" t="n">
        <v>-27028000</v>
      </c>
      <c r="D8" s="5" t="n">
        <v>-22530000</v>
      </c>
    </row>
    <row r="9" spans="1:4">
      <c r="A9" s="4" t="s">
        <v>517</v>
      </c>
      <c r="B9" s="5" t="n">
        <v>-158000</v>
      </c>
      <c r="D9" s="5" t="n">
        <v>-220000</v>
      </c>
    </row>
    <row r="10" spans="1:4">
      <c r="A10" s="4" t="s">
        <v>518</v>
      </c>
      <c r="B10" s="7" t="n">
        <v>34892000</v>
      </c>
      <c r="C10" s="7" t="n">
        <v>39385000</v>
      </c>
      <c r="D10" s="7" t="n">
        <v>40534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36</v>
      </c>
      <c r="B1" s="2" t="s">
        <v>1</v>
      </c>
    </row>
    <row r="2" spans="1:2">
      <c r="B2" s="2" t="s">
        <v>137</v>
      </c>
    </row>
    <row r="3" spans="1:2">
      <c r="A3" s="4" t="s">
        <v>138</v>
      </c>
      <c r="B3" s="7" t="n">
        <v>105</v>
      </c>
    </row>
    <row r="4" spans="1:2">
      <c r="A4" s="4" t="s">
        <v>139</v>
      </c>
      <c r="B4" s="8" t="n">
        <v>0.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519</v>
      </c>
      <c r="B1" s="2" t="s">
        <v>325</v>
      </c>
      <c r="C1" s="2" t="s">
        <v>1</v>
      </c>
    </row>
    <row r="2" spans="1:5">
      <c r="B2" s="2" t="s">
        <v>2</v>
      </c>
      <c r="C2" s="2" t="s">
        <v>2</v>
      </c>
      <c r="D2" s="2" t="s">
        <v>32</v>
      </c>
      <c r="E2" s="2" t="s">
        <v>80</v>
      </c>
    </row>
    <row r="3" spans="1:5">
      <c r="A3" s="3" t="s">
        <v>511</v>
      </c>
    </row>
    <row r="4" spans="1:5">
      <c r="A4" s="4" t="s">
        <v>509</v>
      </c>
      <c r="B4" s="8" t="n">
        <v>0.03</v>
      </c>
      <c r="C4" s="8" t="n">
        <v>0.12</v>
      </c>
      <c r="D4" s="8" t="n">
        <v>0.12</v>
      </c>
      <c r="E4" s="8" t="n">
        <v>0.1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80</v>
      </c>
    </row>
    <row r="3" spans="1:4">
      <c r="A3" s="3" t="s">
        <v>521</v>
      </c>
    </row>
    <row r="4" spans="1:4">
      <c r="A4" s="4" t="s">
        <v>522</v>
      </c>
      <c r="B4" s="7" t="n">
        <v>53313</v>
      </c>
      <c r="C4" s="7" t="n">
        <v>40821</v>
      </c>
      <c r="D4" s="7" t="n">
        <v>30054</v>
      </c>
    </row>
    <row r="5" spans="1:4">
      <c r="A5" s="4" t="s">
        <v>523</v>
      </c>
      <c r="B5" s="5" t="n">
        <v>-12113</v>
      </c>
      <c r="C5" s="5" t="n">
        <v>-12198</v>
      </c>
      <c r="D5" s="5" t="n">
        <v>-8098</v>
      </c>
    </row>
    <row r="6" spans="1:4">
      <c r="A6" s="4" t="s">
        <v>475</v>
      </c>
    </row>
    <row r="7" spans="1:4">
      <c r="A7" s="3" t="s">
        <v>521</v>
      </c>
    </row>
    <row r="8" spans="1:4">
      <c r="A8" s="4" t="s">
        <v>522</v>
      </c>
      <c r="B8" s="5" t="n">
        <v>14573</v>
      </c>
      <c r="C8" s="5" t="n">
        <v>11459</v>
      </c>
      <c r="D8" s="5" t="n">
        <v>8772</v>
      </c>
    </row>
    <row r="9" spans="1:4">
      <c r="A9" s="4" t="s">
        <v>90</v>
      </c>
    </row>
    <row r="10" spans="1:4">
      <c r="A10" s="3" t="s">
        <v>521</v>
      </c>
    </row>
    <row r="11" spans="1:4">
      <c r="A11" s="4" t="s">
        <v>522</v>
      </c>
      <c r="B11" s="5" t="n">
        <v>15720</v>
      </c>
      <c r="C11" s="5" t="n">
        <v>12464</v>
      </c>
      <c r="D11" s="5" t="n">
        <v>8911</v>
      </c>
    </row>
    <row r="12" spans="1:4">
      <c r="A12" s="4" t="s">
        <v>91</v>
      </c>
    </row>
    <row r="13" spans="1:4">
      <c r="A13" s="3" t="s">
        <v>521</v>
      </c>
    </row>
    <row r="14" spans="1:4">
      <c r="A14" s="4" t="s">
        <v>522</v>
      </c>
      <c r="B14" s="5" t="n">
        <v>13618</v>
      </c>
      <c r="C14" s="5" t="n">
        <v>10043</v>
      </c>
      <c r="D14" s="5" t="n">
        <v>8116</v>
      </c>
    </row>
    <row r="15" spans="1:4">
      <c r="A15" s="4" t="s">
        <v>92</v>
      </c>
    </row>
    <row r="16" spans="1:4">
      <c r="A16" s="3" t="s">
        <v>521</v>
      </c>
    </row>
    <row r="17" spans="1:4">
      <c r="A17" s="4" t="s">
        <v>522</v>
      </c>
      <c r="B17" s="7" t="n">
        <v>9402</v>
      </c>
      <c r="C17" s="5" t="n">
        <v>6513</v>
      </c>
      <c r="D17" s="7" t="n">
        <v>4255</v>
      </c>
    </row>
    <row r="18" spans="1:4">
      <c r="A18" s="4" t="s">
        <v>93</v>
      </c>
    </row>
    <row r="19" spans="1:4">
      <c r="A19" s="3" t="s">
        <v>521</v>
      </c>
    </row>
    <row r="20" spans="1:4">
      <c r="A20" s="4" t="s">
        <v>522</v>
      </c>
      <c r="C20" s="7" t="n">
        <v>3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24</v>
      </c>
      <c r="B1" s="2" t="s">
        <v>1</v>
      </c>
    </row>
    <row r="2" spans="1:5">
      <c r="B2" s="2" t="s">
        <v>2</v>
      </c>
      <c r="C2" s="2" t="s">
        <v>32</v>
      </c>
      <c r="D2" s="2" t="s">
        <v>80</v>
      </c>
      <c r="E2" s="2" t="s">
        <v>525</v>
      </c>
    </row>
    <row r="3" spans="1:5">
      <c r="A3" s="3" t="s">
        <v>526</v>
      </c>
    </row>
    <row r="4" spans="1:5">
      <c r="A4" s="4" t="s">
        <v>527</v>
      </c>
      <c r="B4" s="4" t="s">
        <v>470</v>
      </c>
    </row>
    <row r="5" spans="1:5">
      <c r="A5" s="4" t="s">
        <v>528</v>
      </c>
      <c r="B5" s="4" t="s">
        <v>338</v>
      </c>
    </row>
    <row r="6" spans="1:5">
      <c r="A6" s="4" t="s">
        <v>529</v>
      </c>
      <c r="B6" s="5" t="n">
        <v>9200000</v>
      </c>
    </row>
    <row r="7" spans="1:5">
      <c r="A7" s="4" t="s">
        <v>530</v>
      </c>
    </row>
    <row r="8" spans="1:5">
      <c r="A8" s="3" t="s">
        <v>526</v>
      </c>
    </row>
    <row r="9" spans="1:5">
      <c r="A9" s="4" t="s">
        <v>531</v>
      </c>
      <c r="B9" s="4" t="s">
        <v>532</v>
      </c>
    </row>
    <row r="10" spans="1:5">
      <c r="A10" s="4" t="s">
        <v>533</v>
      </c>
    </row>
    <row r="11" spans="1:5">
      <c r="A11" s="3" t="s">
        <v>526</v>
      </c>
    </row>
    <row r="12" spans="1:5">
      <c r="A12" s="4" t="s">
        <v>531</v>
      </c>
      <c r="B12" s="4" t="s">
        <v>534</v>
      </c>
    </row>
    <row r="13" spans="1:5">
      <c r="A13" s="4" t="s">
        <v>535</v>
      </c>
    </row>
    <row r="14" spans="1:5">
      <c r="A14" s="3" t="s">
        <v>526</v>
      </c>
    </row>
    <row r="15" spans="1:5">
      <c r="A15" s="4" t="s">
        <v>536</v>
      </c>
      <c r="B15" s="5" t="n">
        <v>1000000</v>
      </c>
    </row>
    <row r="16" spans="1:5">
      <c r="A16" s="4" t="s">
        <v>537</v>
      </c>
      <c r="B16" s="4" t="s">
        <v>538</v>
      </c>
    </row>
    <row r="17" spans="1:5">
      <c r="A17" s="4" t="s">
        <v>539</v>
      </c>
      <c r="B17" s="4" t="s">
        <v>540</v>
      </c>
    </row>
    <row r="18" spans="1:5">
      <c r="A18" s="4" t="s">
        <v>541</v>
      </c>
      <c r="B18" s="5" t="n">
        <v>400000</v>
      </c>
    </row>
    <row r="19" spans="1:5">
      <c r="A19" s="4" t="s">
        <v>529</v>
      </c>
      <c r="B19" s="5" t="n">
        <v>600000</v>
      </c>
    </row>
    <row r="20" spans="1:5">
      <c r="A20" s="4" t="s">
        <v>542</v>
      </c>
    </row>
    <row r="21" spans="1:5">
      <c r="A21" s="3" t="s">
        <v>526</v>
      </c>
    </row>
    <row r="22" spans="1:5">
      <c r="A22" s="4" t="s">
        <v>543</v>
      </c>
      <c r="B22" s="4" t="s">
        <v>538</v>
      </c>
    </row>
    <row r="23" spans="1:5">
      <c r="A23" s="4" t="s">
        <v>544</v>
      </c>
    </row>
    <row r="24" spans="1:5">
      <c r="A24" s="3" t="s">
        <v>526</v>
      </c>
    </row>
    <row r="25" spans="1:5">
      <c r="A25" s="4" t="s">
        <v>536</v>
      </c>
      <c r="E25" s="5" t="n">
        <v>30000000</v>
      </c>
    </row>
    <row r="26" spans="1:5">
      <c r="A26" s="4" t="s">
        <v>545</v>
      </c>
      <c r="B26" s="5" t="n">
        <v>10000000</v>
      </c>
    </row>
    <row r="27" spans="1:5">
      <c r="A27" s="4" t="s">
        <v>529</v>
      </c>
      <c r="B27" s="5" t="n">
        <v>8600000</v>
      </c>
    </row>
    <row r="28" spans="1:5">
      <c r="A28" s="4" t="s">
        <v>546</v>
      </c>
    </row>
    <row r="29" spans="1:5">
      <c r="A29" s="3" t="s">
        <v>526</v>
      </c>
    </row>
    <row r="30" spans="1:5">
      <c r="A30" s="4" t="s">
        <v>547</v>
      </c>
      <c r="B30" s="5" t="n">
        <v>1600000</v>
      </c>
    </row>
    <row r="31" spans="1:5">
      <c r="A31" s="4" t="s">
        <v>548</v>
      </c>
    </row>
    <row r="32" spans="1:5">
      <c r="A32" s="3" t="s">
        <v>526</v>
      </c>
    </row>
    <row r="33" spans="1:5">
      <c r="A33" s="4" t="s">
        <v>547</v>
      </c>
      <c r="B33" s="5" t="n">
        <v>1600000</v>
      </c>
    </row>
    <row r="34" spans="1:5">
      <c r="A34" s="4" t="s">
        <v>549</v>
      </c>
    </row>
    <row r="35" spans="1:5">
      <c r="A35" s="3" t="s">
        <v>526</v>
      </c>
    </row>
    <row r="36" spans="1:5">
      <c r="A36" s="4" t="s">
        <v>550</v>
      </c>
      <c r="B36" s="8" t="n">
        <v>13.79</v>
      </c>
      <c r="C36" s="8" t="n">
        <v>8.31</v>
      </c>
      <c r="D36" s="8" t="n">
        <v>7.62</v>
      </c>
    </row>
    <row r="37" spans="1:5">
      <c r="A37" s="4" t="s">
        <v>551</v>
      </c>
      <c r="B37" s="7" t="n">
        <v>62600000</v>
      </c>
      <c r="C37" s="7" t="n">
        <v>19900000</v>
      </c>
      <c r="D37" s="7" t="n">
        <v>18600000</v>
      </c>
    </row>
    <row r="38" spans="1:5">
      <c r="A38" s="4" t="s">
        <v>552</v>
      </c>
      <c r="B38" s="8" t="n">
        <v>47.15</v>
      </c>
    </row>
    <row r="39" spans="1:5">
      <c r="A39" s="4" t="s">
        <v>553</v>
      </c>
      <c r="B39" s="7" t="n">
        <v>16800000</v>
      </c>
    </row>
    <row r="40" spans="1:5">
      <c r="A40" s="4" t="s">
        <v>554</v>
      </c>
      <c r="B40" s="4" t="s">
        <v>555</v>
      </c>
    </row>
    <row r="41" spans="1:5">
      <c r="A41" s="4" t="s">
        <v>556</v>
      </c>
    </row>
    <row r="42" spans="1:5">
      <c r="A42" s="3" t="s">
        <v>526</v>
      </c>
    </row>
    <row r="43" spans="1:5">
      <c r="A43" s="4" t="s">
        <v>552</v>
      </c>
      <c r="B43" s="8" t="n">
        <v>47.15</v>
      </c>
    </row>
    <row r="44" spans="1:5">
      <c r="A44" s="4" t="s">
        <v>553</v>
      </c>
      <c r="B44" s="7" t="n">
        <v>32400000</v>
      </c>
    </row>
    <row r="45" spans="1:5">
      <c r="A45" s="4" t="s">
        <v>554</v>
      </c>
      <c r="B45" s="4" t="s">
        <v>557</v>
      </c>
    </row>
    <row r="46" spans="1:5">
      <c r="A46" s="4" t="s">
        <v>558</v>
      </c>
      <c r="B46" s="8" t="n">
        <v>46.07</v>
      </c>
      <c r="C46" s="8" t="n">
        <v>25.54</v>
      </c>
      <c r="D46" s="8" t="n">
        <v>20.49</v>
      </c>
    </row>
    <row r="47" spans="1:5">
      <c r="A47" s="4" t="s">
        <v>559</v>
      </c>
      <c r="B47" s="7" t="n">
        <v>59000000</v>
      </c>
      <c r="C47" s="7" t="n">
        <v>29200000</v>
      </c>
      <c r="D47" s="7" t="n">
        <v>14900000</v>
      </c>
    </row>
    <row r="48" spans="1:5">
      <c r="A48" s="4" t="s">
        <v>560</v>
      </c>
    </row>
    <row r="49" spans="1:5">
      <c r="A49" s="3" t="s">
        <v>526</v>
      </c>
    </row>
    <row r="50" spans="1:5">
      <c r="A50" s="4" t="s">
        <v>561</v>
      </c>
      <c r="B50" s="4" t="s">
        <v>331</v>
      </c>
    </row>
    <row r="51" spans="1:5">
      <c r="A51" s="4" t="s">
        <v>562</v>
      </c>
    </row>
    <row r="52" spans="1:5">
      <c r="A52" s="3" t="s">
        <v>526</v>
      </c>
    </row>
    <row r="53" spans="1:5">
      <c r="A53" s="4" t="s">
        <v>563</v>
      </c>
      <c r="E53" s="7" t="n">
        <v>5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5"/>
    <col customWidth="1" max="5" min="5" width="17"/>
  </cols>
  <sheetData>
    <row r="1" spans="1:5">
      <c r="A1" s="1" t="s">
        <v>564</v>
      </c>
      <c r="C1" s="2" t="s">
        <v>1</v>
      </c>
    </row>
    <row r="2" spans="1:5">
      <c r="C2" s="2" t="s">
        <v>2</v>
      </c>
      <c r="D2" s="2" t="s">
        <v>32</v>
      </c>
      <c r="E2" s="2" t="s">
        <v>80</v>
      </c>
    </row>
    <row r="3" spans="1:5">
      <c r="A3" s="3" t="s">
        <v>565</v>
      </c>
    </row>
    <row r="4" spans="1:5">
      <c r="A4" s="4" t="s">
        <v>566</v>
      </c>
      <c r="B4" s="4" t="s">
        <v>405</v>
      </c>
      <c r="C4" s="4" t="s">
        <v>567</v>
      </c>
      <c r="D4" s="4" t="s">
        <v>568</v>
      </c>
      <c r="E4" s="4" t="s">
        <v>569</v>
      </c>
    </row>
    <row r="5" spans="1:5">
      <c r="A5" s="4" t="s">
        <v>570</v>
      </c>
      <c r="B5" s="4" t="s">
        <v>408</v>
      </c>
      <c r="C5" s="4" t="s">
        <v>571</v>
      </c>
      <c r="D5" s="4" t="s">
        <v>572</v>
      </c>
      <c r="E5" s="4" t="s">
        <v>571</v>
      </c>
    </row>
    <row r="6" spans="1:5">
      <c r="A6" s="4" t="s">
        <v>573</v>
      </c>
      <c r="B6" s="4" t="s">
        <v>574</v>
      </c>
      <c r="C6" s="4" t="s">
        <v>575</v>
      </c>
      <c r="D6" s="4" t="s">
        <v>576</v>
      </c>
      <c r="E6" s="4" t="s">
        <v>577</v>
      </c>
    </row>
    <row r="7" spans="1:5">
      <c r="A7" s="4" t="s">
        <v>578</v>
      </c>
      <c r="B7" s="4" t="s">
        <v>579</v>
      </c>
      <c r="C7" s="4" t="s">
        <v>580</v>
      </c>
      <c r="D7" s="4" t="s">
        <v>581</v>
      </c>
      <c r="E7" s="4" t="s">
        <v>582</v>
      </c>
    </row>
    <row r="8" spans="1:5"/>
    <row r="9" spans="1:5">
      <c r="A9" s="4" t="s">
        <v>405</v>
      </c>
      <c r="B9" s="4" t="s">
        <v>583</v>
      </c>
    </row>
    <row r="10" spans="1:5">
      <c r="A10" s="4" t="s">
        <v>408</v>
      </c>
      <c r="B10" s="4" t="s">
        <v>584</v>
      </c>
    </row>
    <row r="11" spans="1:5">
      <c r="A11" s="4" t="s">
        <v>574</v>
      </c>
      <c r="B11" s="4" t="s">
        <v>585</v>
      </c>
    </row>
    <row r="12" spans="1:5">
      <c r="A12" s="4" t="s">
        <v>579</v>
      </c>
      <c r="B12" s="4" t="s">
        <v>586</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87</v>
      </c>
      <c r="B1" s="2" t="s">
        <v>1</v>
      </c>
    </row>
    <row r="2" spans="1:2">
      <c r="B2" s="2" t="s">
        <v>588</v>
      </c>
    </row>
    <row r="3" spans="1:2">
      <c r="A3" s="3" t="s">
        <v>589</v>
      </c>
    </row>
    <row r="4" spans="1:2">
      <c r="A4" s="4" t="s">
        <v>590</v>
      </c>
      <c r="B4" s="5" t="n">
        <v>7463</v>
      </c>
    </row>
    <row r="5" spans="1:2">
      <c r="A5" s="4" t="s">
        <v>591</v>
      </c>
      <c r="B5" s="5" t="n">
        <v>1639</v>
      </c>
    </row>
    <row r="6" spans="1:2">
      <c r="A6" s="4" t="s">
        <v>592</v>
      </c>
      <c r="B6" s="5" t="n">
        <v>-1741</v>
      </c>
    </row>
    <row r="7" spans="1:2">
      <c r="A7" s="4" t="s">
        <v>593</v>
      </c>
      <c r="B7" s="5" t="n">
        <v>-231</v>
      </c>
    </row>
    <row r="8" spans="1:2">
      <c r="A8" s="4" t="s">
        <v>594</v>
      </c>
      <c r="B8" s="5" t="n">
        <v>7130</v>
      </c>
    </row>
    <row r="9" spans="1:2">
      <c r="A9" s="4" t="s">
        <v>595</v>
      </c>
      <c r="B9" s="5" t="n">
        <v>5926</v>
      </c>
    </row>
    <row r="10" spans="1:2">
      <c r="A10" s="4" t="s">
        <v>596</v>
      </c>
      <c r="B10" s="5" t="n">
        <v>2800</v>
      </c>
    </row>
    <row r="11" spans="1:2">
      <c r="A11" s="3" t="s">
        <v>597</v>
      </c>
    </row>
    <row r="12" spans="1:2">
      <c r="A12" s="4" t="s">
        <v>598</v>
      </c>
      <c r="B12" s="8" t="n">
        <v>19.45</v>
      </c>
    </row>
    <row r="13" spans="1:2">
      <c r="A13" s="4" t="s">
        <v>599</v>
      </c>
      <c r="B13" s="13" t="n">
        <v>45.78</v>
      </c>
    </row>
    <row r="14" spans="1:2">
      <c r="A14" s="4" t="s">
        <v>600</v>
      </c>
      <c r="B14" s="13" t="n">
        <v>16.25</v>
      </c>
    </row>
    <row r="15" spans="1:2">
      <c r="A15" s="4" t="s">
        <v>601</v>
      </c>
      <c r="B15" s="13" t="n">
        <v>25.3</v>
      </c>
    </row>
    <row r="16" spans="1:2">
      <c r="A16" s="4" t="s">
        <v>602</v>
      </c>
      <c r="B16" s="13" t="n">
        <v>26.1</v>
      </c>
    </row>
    <row r="17" spans="1:2">
      <c r="A17" s="4" t="s">
        <v>603</v>
      </c>
      <c r="B17" s="13" t="n">
        <v>25.2</v>
      </c>
    </row>
    <row r="18" spans="1:2">
      <c r="A18" s="4" t="s">
        <v>604</v>
      </c>
      <c r="B18" s="8" t="n">
        <v>16.98</v>
      </c>
    </row>
    <row r="19" spans="1:2">
      <c r="A19" s="3" t="s">
        <v>605</v>
      </c>
    </row>
    <row r="20" spans="1:2">
      <c r="A20" s="4" t="s">
        <v>606</v>
      </c>
      <c r="B20" s="4" t="s">
        <v>607</v>
      </c>
    </row>
    <row r="21" spans="1:2">
      <c r="A21" s="4" t="s">
        <v>608</v>
      </c>
      <c r="B21" s="4" t="s">
        <v>609</v>
      </c>
    </row>
    <row r="22" spans="1:2">
      <c r="A22" s="3" t="s">
        <v>610</v>
      </c>
    </row>
    <row r="23" spans="1:2">
      <c r="A23" s="4" t="s">
        <v>611</v>
      </c>
      <c r="B23" s="7" t="n">
        <v>131599</v>
      </c>
    </row>
    <row r="24" spans="1:2">
      <c r="A24" s="4" t="s">
        <v>612</v>
      </c>
      <c r="B24" s="7" t="n">
        <v>844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80</v>
      </c>
    </row>
    <row r="3" spans="1:4">
      <c r="A3" s="3" t="s">
        <v>589</v>
      </c>
    </row>
    <row r="4" spans="1:4">
      <c r="A4" s="4" t="s">
        <v>614</v>
      </c>
      <c r="B4" s="5" t="n">
        <v>3161</v>
      </c>
    </row>
    <row r="5" spans="1:4">
      <c r="A5" s="4" t="s">
        <v>615</v>
      </c>
      <c r="B5" s="5" t="n">
        <v>1148</v>
      </c>
    </row>
    <row r="6" spans="1:4">
      <c r="A6" s="4" t="s">
        <v>616</v>
      </c>
      <c r="B6" s="5" t="n">
        <v>-1188</v>
      </c>
    </row>
    <row r="7" spans="1:4">
      <c r="A7" s="4" t="s">
        <v>617</v>
      </c>
      <c r="B7" s="5" t="n">
        <v>-220</v>
      </c>
    </row>
    <row r="8" spans="1:4">
      <c r="A8" s="4" t="s">
        <v>618</v>
      </c>
      <c r="B8" s="5" t="n">
        <v>2901</v>
      </c>
      <c r="C8" s="5" t="n">
        <v>3161</v>
      </c>
    </row>
    <row r="9" spans="1:4">
      <c r="A9" s="4" t="s">
        <v>619</v>
      </c>
      <c r="B9" s="5" t="n">
        <v>2113</v>
      </c>
    </row>
    <row r="10" spans="1:4">
      <c r="A10" s="3" t="s">
        <v>620</v>
      </c>
    </row>
    <row r="11" spans="1:4">
      <c r="A11" s="4" t="s">
        <v>614</v>
      </c>
      <c r="B11" s="8" t="n">
        <v>23.39</v>
      </c>
    </row>
    <row r="12" spans="1:4">
      <c r="A12" s="4" t="s">
        <v>615</v>
      </c>
      <c r="B12" s="13" t="n">
        <v>46.07</v>
      </c>
      <c r="C12" s="8" t="n">
        <v>25.54</v>
      </c>
      <c r="D12" s="8" t="n">
        <v>20.49</v>
      </c>
    </row>
    <row r="13" spans="1:4">
      <c r="A13" s="4" t="s">
        <v>616</v>
      </c>
      <c r="B13" s="13" t="n">
        <v>23.66</v>
      </c>
    </row>
    <row r="14" spans="1:4">
      <c r="A14" s="4" t="s">
        <v>617</v>
      </c>
      <c r="B14" s="13" t="n">
        <v>27.06</v>
      </c>
    </row>
    <row r="15" spans="1:4">
      <c r="A15" s="4" t="s">
        <v>618</v>
      </c>
      <c r="B15" s="13" t="n">
        <v>31.97</v>
      </c>
      <c r="C15" s="8" t="n">
        <v>23.39</v>
      </c>
    </row>
    <row r="16" spans="1:4">
      <c r="A16" s="4" t="s">
        <v>619</v>
      </c>
      <c r="B16" s="8" t="n">
        <v>32.74</v>
      </c>
    </row>
    <row r="17" spans="1:4">
      <c r="A17" s="3" t="s">
        <v>621</v>
      </c>
    </row>
    <row r="18" spans="1:4">
      <c r="A18" s="4" t="s">
        <v>618</v>
      </c>
      <c r="B18" s="7" t="n">
        <v>136771</v>
      </c>
    </row>
    <row r="19" spans="1:4">
      <c r="A19" s="4" t="s">
        <v>619</v>
      </c>
      <c r="B19" s="7" t="n">
        <v>996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622</v>
      </c>
      <c r="B1" s="2" t="s">
        <v>325</v>
      </c>
      <c r="N1" s="2" t="s">
        <v>1</v>
      </c>
    </row>
    <row r="2" spans="1:16">
      <c r="B2" s="2" t="s">
        <v>2</v>
      </c>
      <c r="C2" s="2" t="s">
        <v>623</v>
      </c>
      <c r="D2" s="2" t="s">
        <v>4</v>
      </c>
      <c r="E2" s="2" t="s">
        <v>624</v>
      </c>
      <c r="F2" s="2" t="s">
        <v>32</v>
      </c>
      <c r="G2" s="2" t="s">
        <v>405</v>
      </c>
      <c r="H2" s="2" t="s">
        <v>625</v>
      </c>
      <c r="I2" s="2" t="s">
        <v>405</v>
      </c>
      <c r="J2" s="2" t="s">
        <v>525</v>
      </c>
      <c r="K2" s="2" t="s">
        <v>405</v>
      </c>
      <c r="L2" s="2" t="s">
        <v>626</v>
      </c>
      <c r="M2" s="2" t="s">
        <v>405</v>
      </c>
      <c r="N2" s="2" t="s">
        <v>2</v>
      </c>
      <c r="O2" s="2" t="s">
        <v>32</v>
      </c>
      <c r="P2" s="2" t="s">
        <v>80</v>
      </c>
    </row>
    <row r="3" spans="1:16">
      <c r="A3" s="3" t="s">
        <v>627</v>
      </c>
    </row>
    <row r="4" spans="1:16">
      <c r="A4" s="4" t="s">
        <v>628</v>
      </c>
      <c r="N4" s="7" t="n">
        <v>18605</v>
      </c>
      <c r="O4" s="7" t="n">
        <v>37329</v>
      </c>
      <c r="P4" s="7" t="n">
        <v>63124</v>
      </c>
    </row>
    <row r="5" spans="1:16">
      <c r="A5" s="4" t="s">
        <v>629</v>
      </c>
      <c r="N5" s="5" t="n">
        <v>18495</v>
      </c>
      <c r="O5" s="5" t="n">
        <v>-2127</v>
      </c>
      <c r="P5" s="5" t="n">
        <v>-2619</v>
      </c>
    </row>
    <row r="6" spans="1:16">
      <c r="A6" s="4" t="s">
        <v>99</v>
      </c>
      <c r="B6" s="7" t="n">
        <v>18437</v>
      </c>
      <c r="C6" s="7" t="n">
        <v>-14697</v>
      </c>
      <c r="D6" s="7" t="n">
        <v>1560</v>
      </c>
      <c r="E6" s="7" t="n">
        <v>31800</v>
      </c>
      <c r="F6" s="7" t="n">
        <v>10696</v>
      </c>
      <c r="H6" s="7" t="n">
        <v>5515</v>
      </c>
      <c r="J6" s="7" t="n">
        <v>5498</v>
      </c>
      <c r="L6" s="7" t="n">
        <v>13493</v>
      </c>
      <c r="N6" s="7" t="n">
        <v>37100</v>
      </c>
      <c r="O6" s="7" t="n">
        <v>35202</v>
      </c>
      <c r="P6" s="7" t="n">
        <v>60505</v>
      </c>
    </row>
    <row r="7" spans="1:16"/>
    <row r="8" spans="1:16">
      <c r="A8" s="4" t="s">
        <v>405</v>
      </c>
      <c r="B8" s="4" t="s">
        <v>630</v>
      </c>
    </row>
  </sheetData>
  <mergeCells count="21">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A7:P7"/>
    <mergeCell ref="B8:P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1</v>
      </c>
      <c r="B1" s="2" t="s">
        <v>1</v>
      </c>
    </row>
    <row r="2" spans="1:4">
      <c r="B2" s="2" t="s">
        <v>2</v>
      </c>
      <c r="C2" s="2" t="s">
        <v>32</v>
      </c>
      <c r="D2" s="2" t="s">
        <v>80</v>
      </c>
    </row>
    <row r="3" spans="1:4">
      <c r="A3" s="3" t="s">
        <v>632</v>
      </c>
    </row>
    <row r="4" spans="1:4">
      <c r="A4" s="4" t="s">
        <v>633</v>
      </c>
      <c r="B4" s="7" t="n">
        <v>-18205</v>
      </c>
      <c r="C4" s="7" t="n">
        <v>6741</v>
      </c>
      <c r="D4" s="7" t="n">
        <v>17864</v>
      </c>
    </row>
    <row r="5" spans="1:4">
      <c r="A5" s="4" t="s">
        <v>634</v>
      </c>
      <c r="B5" s="5" t="n">
        <v>97</v>
      </c>
      <c r="C5" s="5" t="n">
        <v>2963</v>
      </c>
      <c r="D5" s="5" t="n">
        <v>4565</v>
      </c>
    </row>
    <row r="6" spans="1:4">
      <c r="A6" s="4" t="s">
        <v>635</v>
      </c>
      <c r="B6" s="5" t="n">
        <v>8479</v>
      </c>
      <c r="C6" s="5" t="n">
        <v>4322</v>
      </c>
      <c r="D6" s="5" t="n">
        <v>3853</v>
      </c>
    </row>
    <row r="7" spans="1:4">
      <c r="A7" s="4" t="s">
        <v>636</v>
      </c>
      <c r="B7" s="5" t="n">
        <v>-9629</v>
      </c>
      <c r="C7" s="5" t="n">
        <v>14026</v>
      </c>
      <c r="D7" s="5" t="n">
        <v>26282</v>
      </c>
    </row>
    <row r="8" spans="1:4">
      <c r="A8" s="4" t="s">
        <v>637</v>
      </c>
      <c r="B8" s="5" t="n">
        <v>19683</v>
      </c>
      <c r="C8" s="5" t="n">
        <v>-1120</v>
      </c>
      <c r="D8" s="5" t="n">
        <v>2075</v>
      </c>
    </row>
    <row r="9" spans="1:4">
      <c r="A9" s="4" t="s">
        <v>638</v>
      </c>
      <c r="B9" s="5" t="n">
        <v>-2158</v>
      </c>
      <c r="C9" s="5" t="n">
        <v>-480</v>
      </c>
      <c r="D9" s="5" t="n">
        <v>-466</v>
      </c>
    </row>
    <row r="10" spans="1:4">
      <c r="A10" s="4" t="s">
        <v>639</v>
      </c>
      <c r="B10" s="5" t="n">
        <v>-3730</v>
      </c>
      <c r="C10" s="5" t="n">
        <v>-4210</v>
      </c>
      <c r="D10" s="5" t="n">
        <v>-3708</v>
      </c>
    </row>
    <row r="11" spans="1:4">
      <c r="A11" s="4" t="s">
        <v>640</v>
      </c>
      <c r="B11" s="5" t="n">
        <v>13795</v>
      </c>
      <c r="C11" s="5" t="n">
        <v>-5810</v>
      </c>
      <c r="D11" s="5" t="n">
        <v>-2099</v>
      </c>
    </row>
    <row r="12" spans="1:4">
      <c r="A12" s="4" t="s">
        <v>100</v>
      </c>
      <c r="B12" s="7" t="n">
        <v>4166</v>
      </c>
      <c r="C12" s="7" t="n">
        <v>8216</v>
      </c>
      <c r="D12" s="7" t="n">
        <v>241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641</v>
      </c>
      <c r="C1" s="2" t="s">
        <v>1</v>
      </c>
    </row>
    <row r="2" spans="1:5">
      <c r="C2" s="2" t="s">
        <v>2</v>
      </c>
      <c r="D2" s="2" t="s">
        <v>32</v>
      </c>
      <c r="E2" s="2" t="s">
        <v>80</v>
      </c>
    </row>
    <row r="3" spans="1:5">
      <c r="A3" s="3" t="s">
        <v>642</v>
      </c>
    </row>
    <row r="4" spans="1:5">
      <c r="A4" s="4" t="s">
        <v>643</v>
      </c>
      <c r="C4" s="4" t="s">
        <v>567</v>
      </c>
      <c r="D4" s="4" t="s">
        <v>567</v>
      </c>
      <c r="E4" s="4" t="s">
        <v>567</v>
      </c>
    </row>
    <row r="5" spans="1:5">
      <c r="A5" s="4" t="s">
        <v>644</v>
      </c>
      <c r="C5" s="4" t="s">
        <v>645</v>
      </c>
      <c r="D5" s="4" t="s">
        <v>646</v>
      </c>
      <c r="E5" s="4" t="s">
        <v>647</v>
      </c>
    </row>
    <row r="6" spans="1:5">
      <c r="A6" s="4" t="s">
        <v>648</v>
      </c>
      <c r="D6" s="4" t="s">
        <v>649</v>
      </c>
    </row>
    <row r="7" spans="1:5">
      <c r="A7" s="4" t="s">
        <v>650</v>
      </c>
      <c r="C7" s="4" t="s">
        <v>651</v>
      </c>
      <c r="D7" s="4" t="s">
        <v>652</v>
      </c>
      <c r="E7" s="4" t="s">
        <v>653</v>
      </c>
    </row>
    <row r="8" spans="1:5">
      <c r="A8" s="4" t="s">
        <v>654</v>
      </c>
      <c r="C8" s="4" t="s">
        <v>655</v>
      </c>
      <c r="D8" s="4" t="s">
        <v>656</v>
      </c>
      <c r="E8" s="4" t="s">
        <v>649</v>
      </c>
    </row>
    <row r="9" spans="1:5">
      <c r="A9" s="4" t="s">
        <v>657</v>
      </c>
      <c r="D9" s="4" t="s">
        <v>658</v>
      </c>
      <c r="E9" s="4" t="s">
        <v>659</v>
      </c>
    </row>
    <row r="10" spans="1:5">
      <c r="A10" s="4" t="s">
        <v>660</v>
      </c>
      <c r="C10" s="4" t="s">
        <v>661</v>
      </c>
      <c r="D10" s="4" t="s">
        <v>662</v>
      </c>
      <c r="E10" s="4" t="s">
        <v>663</v>
      </c>
    </row>
    <row r="11" spans="1:5">
      <c r="A11" s="4" t="s">
        <v>664</v>
      </c>
      <c r="C11" s="4" t="s">
        <v>665</v>
      </c>
      <c r="D11" s="4" t="s">
        <v>666</v>
      </c>
      <c r="E11" s="4" t="s">
        <v>667</v>
      </c>
    </row>
    <row r="12" spans="1:5">
      <c r="A12" s="4" t="s">
        <v>668</v>
      </c>
      <c r="C12" s="4" t="s">
        <v>669</v>
      </c>
      <c r="D12" s="4" t="s">
        <v>669</v>
      </c>
      <c r="E12" s="4" t="s">
        <v>670</v>
      </c>
    </row>
    <row r="13" spans="1:5">
      <c r="A13" s="4" t="s">
        <v>671</v>
      </c>
      <c r="C13" s="4" t="s">
        <v>672</v>
      </c>
      <c r="D13" s="4" t="s">
        <v>646</v>
      </c>
      <c r="E13" s="4" t="s">
        <v>646</v>
      </c>
    </row>
    <row r="14" spans="1:5">
      <c r="A14" s="4" t="s">
        <v>673</v>
      </c>
      <c r="C14" s="4" t="s">
        <v>674</v>
      </c>
      <c r="D14" s="4" t="s">
        <v>675</v>
      </c>
      <c r="E14" s="4" t="s">
        <v>676</v>
      </c>
    </row>
    <row r="15" spans="1:5">
      <c r="A15" s="4" t="s">
        <v>677</v>
      </c>
      <c r="C15" s="4" t="s">
        <v>647</v>
      </c>
      <c r="D15" s="4" t="s">
        <v>662</v>
      </c>
      <c r="E15" s="4" t="s">
        <v>678</v>
      </c>
    </row>
    <row r="16" spans="1:5">
      <c r="A16" s="4" t="s">
        <v>679</v>
      </c>
      <c r="C16" s="4" t="s">
        <v>680</v>
      </c>
      <c r="D16" s="4" t="s">
        <v>681</v>
      </c>
    </row>
    <row r="17" spans="1:5">
      <c r="A17" s="4" t="s">
        <v>682</v>
      </c>
      <c r="B17" s="4" t="s">
        <v>405</v>
      </c>
      <c r="C17" s="4" t="s">
        <v>683</v>
      </c>
    </row>
    <row r="18" spans="1:5">
      <c r="A18" s="4" t="s">
        <v>484</v>
      </c>
      <c r="C18" s="4" t="s">
        <v>684</v>
      </c>
      <c r="D18" s="4" t="s">
        <v>685</v>
      </c>
    </row>
    <row r="19" spans="1:5">
      <c r="A19" s="4" t="s">
        <v>686</v>
      </c>
      <c r="C19" s="4" t="s">
        <v>687</v>
      </c>
      <c r="D19" s="4" t="s">
        <v>688</v>
      </c>
      <c r="E19" s="4" t="s">
        <v>568</v>
      </c>
    </row>
    <row r="20" spans="1:5"/>
    <row r="21" spans="1:5">
      <c r="A21" s="4" t="s">
        <v>405</v>
      </c>
      <c r="B21" s="4" t="s">
        <v>689</v>
      </c>
    </row>
  </sheetData>
  <mergeCells count="4">
    <mergeCell ref="A1:B2"/>
    <mergeCell ref="C1:E1"/>
    <mergeCell ref="A20:D20"/>
    <mergeCell ref="B21:D2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90</v>
      </c>
      <c r="B1" s="2" t="s">
        <v>325</v>
      </c>
      <c r="C1" s="2" t="s">
        <v>1</v>
      </c>
    </row>
    <row r="2" spans="1:8">
      <c r="B2" s="2" t="s">
        <v>2</v>
      </c>
      <c r="C2" s="2" t="s">
        <v>691</v>
      </c>
      <c r="D2" s="2" t="s">
        <v>2</v>
      </c>
      <c r="E2" s="2" t="s">
        <v>32</v>
      </c>
      <c r="F2" s="2" t="s">
        <v>80</v>
      </c>
      <c r="G2" s="2" t="s">
        <v>692</v>
      </c>
      <c r="H2" s="2" t="s">
        <v>693</v>
      </c>
    </row>
    <row r="3" spans="1:8">
      <c r="A3" s="3" t="s">
        <v>694</v>
      </c>
    </row>
    <row r="4" spans="1:8">
      <c r="A4" s="4" t="s">
        <v>643</v>
      </c>
      <c r="D4" s="4" t="s">
        <v>567</v>
      </c>
      <c r="E4" s="4" t="s">
        <v>567</v>
      </c>
      <c r="F4" s="4" t="s">
        <v>567</v>
      </c>
    </row>
    <row r="5" spans="1:8">
      <c r="A5" s="4" t="s">
        <v>695</v>
      </c>
      <c r="B5" s="7" t="n">
        <v>20400</v>
      </c>
    </row>
    <row r="6" spans="1:8">
      <c r="A6" s="4" t="s">
        <v>696</v>
      </c>
      <c r="D6" s="7" t="n">
        <v>6100</v>
      </c>
    </row>
    <row r="7" spans="1:8">
      <c r="A7" s="4" t="s">
        <v>697</v>
      </c>
      <c r="D7" s="7" t="n">
        <v>1300</v>
      </c>
      <c r="E7" s="7" t="n">
        <v>1000</v>
      </c>
      <c r="F7" s="7" t="n">
        <v>900</v>
      </c>
    </row>
    <row r="8" spans="1:8">
      <c r="A8" s="4" t="s">
        <v>698</v>
      </c>
      <c r="D8" s="5" t="n">
        <v>2022</v>
      </c>
    </row>
    <row r="9" spans="1:8">
      <c r="A9" s="4" t="s">
        <v>699</v>
      </c>
      <c r="D9" s="8" t="n">
        <v>0.02</v>
      </c>
      <c r="E9" s="8" t="n">
        <v>0.01</v>
      </c>
      <c r="F9" s="8" t="n">
        <v>0.01</v>
      </c>
    </row>
    <row r="10" spans="1:8">
      <c r="A10" s="4" t="s">
        <v>133</v>
      </c>
      <c r="E10" s="7" t="n">
        <v>321</v>
      </c>
    </row>
    <row r="11" spans="1:8">
      <c r="A11" s="4" t="s">
        <v>700</v>
      </c>
      <c r="B11" s="5" t="n">
        <v>57127</v>
      </c>
      <c r="D11" s="7" t="n">
        <v>57127</v>
      </c>
      <c r="E11" s="5" t="n">
        <v>69898</v>
      </c>
    </row>
    <row r="12" spans="1:8">
      <c r="A12" s="4" t="s">
        <v>701</v>
      </c>
      <c r="B12" s="5" t="n">
        <v>19150</v>
      </c>
      <c r="D12" s="5" t="n">
        <v>19150</v>
      </c>
      <c r="E12" s="5" t="n">
        <v>22671</v>
      </c>
      <c r="F12" s="7" t="n">
        <v>23972</v>
      </c>
      <c r="H12" s="7" t="n">
        <v>43396</v>
      </c>
    </row>
    <row r="13" spans="1:8">
      <c r="A13" s="4" t="s">
        <v>702</v>
      </c>
      <c r="B13" s="5" t="n">
        <v>1500</v>
      </c>
      <c r="D13" s="5" t="n">
        <v>1500</v>
      </c>
    </row>
    <row r="14" spans="1:8">
      <c r="A14" s="4" t="s">
        <v>703</v>
      </c>
      <c r="D14" s="5" t="n">
        <v>500</v>
      </c>
    </row>
    <row r="15" spans="1:8">
      <c r="A15" s="4" t="s">
        <v>704</v>
      </c>
      <c r="E15" s="5" t="n">
        <v>-600</v>
      </c>
      <c r="F15" s="5" t="n">
        <v>300</v>
      </c>
    </row>
    <row r="16" spans="1:8">
      <c r="A16" s="4" t="s">
        <v>705</v>
      </c>
      <c r="B16" s="5" t="n">
        <v>1500</v>
      </c>
      <c r="D16" s="7" t="n">
        <v>1500</v>
      </c>
      <c r="E16" s="5" t="n">
        <v>1200</v>
      </c>
      <c r="F16" s="7" t="n">
        <v>1200</v>
      </c>
    </row>
    <row r="17" spans="1:8">
      <c r="A17" s="4" t="s">
        <v>115</v>
      </c>
    </row>
    <row r="18" spans="1:8">
      <c r="A18" s="3" t="s">
        <v>694</v>
      </c>
    </row>
    <row r="19" spans="1:8">
      <c r="A19" s="4" t="s">
        <v>133</v>
      </c>
      <c r="E19" s="7" t="n">
        <v>321</v>
      </c>
    </row>
    <row r="20" spans="1:8">
      <c r="A20" s="4" t="s">
        <v>706</v>
      </c>
    </row>
    <row r="21" spans="1:8">
      <c r="A21" s="3" t="s">
        <v>694</v>
      </c>
    </row>
    <row r="22" spans="1:8">
      <c r="A22" s="4" t="s">
        <v>707</v>
      </c>
      <c r="D22" s="5" t="n">
        <v>2010</v>
      </c>
    </row>
    <row r="23" spans="1:8">
      <c r="A23" s="4" t="s">
        <v>708</v>
      </c>
    </row>
    <row r="24" spans="1:8">
      <c r="A24" s="3" t="s">
        <v>694</v>
      </c>
    </row>
    <row r="25" spans="1:8">
      <c r="A25" s="4" t="s">
        <v>707</v>
      </c>
      <c r="D25" s="5" t="n">
        <v>2014</v>
      </c>
    </row>
    <row r="26" spans="1:8">
      <c r="A26" s="4" t="s">
        <v>365</v>
      </c>
    </row>
    <row r="27" spans="1:8">
      <c r="A27" s="3" t="s">
        <v>694</v>
      </c>
    </row>
    <row r="28" spans="1:8">
      <c r="A28" s="4" t="s">
        <v>709</v>
      </c>
      <c r="D28" s="5" t="n">
        <v>2018</v>
      </c>
    </row>
    <row r="29" spans="1:8">
      <c r="A29" s="4" t="s">
        <v>368</v>
      </c>
    </row>
    <row r="30" spans="1:8">
      <c r="A30" s="3" t="s">
        <v>694</v>
      </c>
    </row>
    <row r="31" spans="1:8">
      <c r="A31" s="4" t="s">
        <v>709</v>
      </c>
      <c r="D31" s="5" t="n">
        <v>2037</v>
      </c>
    </row>
    <row r="32" spans="1:8">
      <c r="A32" s="4" t="s">
        <v>710</v>
      </c>
    </row>
    <row r="33" spans="1:8">
      <c r="A33" s="3" t="s">
        <v>694</v>
      </c>
    </row>
    <row r="34" spans="1:8">
      <c r="A34" s="4" t="s">
        <v>700</v>
      </c>
      <c r="G34" s="7" t="n">
        <v>300</v>
      </c>
    </row>
    <row r="35" spans="1:8">
      <c r="A35" s="4" t="s">
        <v>711</v>
      </c>
    </row>
    <row r="36" spans="1:8">
      <c r="A36" s="3" t="s">
        <v>694</v>
      </c>
    </row>
    <row r="37" spans="1:8">
      <c r="A37" s="4" t="s">
        <v>133</v>
      </c>
      <c r="G37" s="7" t="n">
        <v>300</v>
      </c>
    </row>
    <row r="38" spans="1:8">
      <c r="A38" s="4" t="s">
        <v>712</v>
      </c>
    </row>
    <row r="39" spans="1:8">
      <c r="A39" s="3" t="s">
        <v>694</v>
      </c>
    </row>
    <row r="40" spans="1:8">
      <c r="A40" s="4" t="s">
        <v>643</v>
      </c>
      <c r="C40" s="4" t="s">
        <v>713</v>
      </c>
    </row>
    <row r="41" spans="1:8">
      <c r="A41" s="4" t="s">
        <v>714</v>
      </c>
    </row>
    <row r="42" spans="1:8">
      <c r="A42" s="3" t="s">
        <v>694</v>
      </c>
    </row>
    <row r="43" spans="1:8">
      <c r="A43" s="4" t="s">
        <v>696</v>
      </c>
      <c r="D43" s="7" t="n">
        <v>7400</v>
      </c>
    </row>
    <row r="44" spans="1:8">
      <c r="A44" s="4" t="s">
        <v>715</v>
      </c>
    </row>
    <row r="45" spans="1:8">
      <c r="A45" s="3" t="s">
        <v>694</v>
      </c>
    </row>
    <row r="46" spans="1:8">
      <c r="A46" s="4" t="s">
        <v>696</v>
      </c>
      <c r="D46" s="5" t="n">
        <v>800</v>
      </c>
    </row>
    <row r="47" spans="1:8">
      <c r="A47" s="4" t="s">
        <v>716</v>
      </c>
    </row>
    <row r="48" spans="1:8">
      <c r="A48" s="3" t="s">
        <v>694</v>
      </c>
    </row>
    <row r="49" spans="1:8">
      <c r="A49" s="4" t="s">
        <v>696</v>
      </c>
      <c r="D49" s="5" t="n">
        <v>500</v>
      </c>
    </row>
    <row r="50" spans="1:8">
      <c r="A50" s="4" t="s">
        <v>629</v>
      </c>
    </row>
    <row r="51" spans="1:8">
      <c r="A51" s="3" t="s">
        <v>694</v>
      </c>
    </row>
    <row r="52" spans="1:8">
      <c r="A52" s="4" t="s">
        <v>717</v>
      </c>
      <c r="B52" s="5" t="n">
        <v>33500</v>
      </c>
      <c r="D52" s="5" t="n">
        <v>33500</v>
      </c>
    </row>
    <row r="53" spans="1:8">
      <c r="A53" s="4" t="s">
        <v>718</v>
      </c>
    </row>
    <row r="54" spans="1:8">
      <c r="A54" s="3" t="s">
        <v>694</v>
      </c>
    </row>
    <row r="55" spans="1:8">
      <c r="A55" s="4" t="s">
        <v>702</v>
      </c>
      <c r="B55" s="5" t="n">
        <v>2400</v>
      </c>
      <c r="D55" s="5" t="n">
        <v>2400</v>
      </c>
    </row>
    <row r="56" spans="1:8">
      <c r="A56" s="4" t="s">
        <v>719</v>
      </c>
    </row>
    <row r="57" spans="1:8">
      <c r="A57" s="3" t="s">
        <v>694</v>
      </c>
    </row>
    <row r="58" spans="1:8">
      <c r="A58" s="4" t="s">
        <v>717</v>
      </c>
      <c r="B58" s="5" t="n">
        <v>99200</v>
      </c>
      <c r="D58" s="5" t="n">
        <v>99200</v>
      </c>
    </row>
    <row r="59" spans="1:8">
      <c r="A59" s="4" t="s">
        <v>720</v>
      </c>
      <c r="B59" s="5" t="n">
        <v>3400</v>
      </c>
      <c r="D59" s="5" t="n">
        <v>3400</v>
      </c>
    </row>
    <row r="60" spans="1:8">
      <c r="A60" s="4" t="s">
        <v>717</v>
      </c>
      <c r="B60" s="5" t="n">
        <v>60200</v>
      </c>
      <c r="D60" s="5" t="n">
        <v>60200</v>
      </c>
    </row>
    <row r="61" spans="1:8">
      <c r="A61" s="4" t="s">
        <v>721</v>
      </c>
      <c r="B61" s="5" t="n">
        <v>100</v>
      </c>
      <c r="D61" s="5" t="n">
        <v>100</v>
      </c>
    </row>
    <row r="62" spans="1:8">
      <c r="A62" s="4" t="s">
        <v>722</v>
      </c>
    </row>
    <row r="63" spans="1:8">
      <c r="A63" s="3" t="s">
        <v>694</v>
      </c>
    </row>
    <row r="64" spans="1:8">
      <c r="A64" s="4" t="s">
        <v>717</v>
      </c>
      <c r="B64" s="5" t="n">
        <v>99200</v>
      </c>
      <c r="D64" s="5" t="n">
        <v>99200</v>
      </c>
    </row>
    <row r="65" spans="1:8">
      <c r="A65" s="4" t="s">
        <v>720</v>
      </c>
      <c r="B65" s="5" t="n">
        <v>600</v>
      </c>
      <c r="D65" s="5" t="n">
        <v>600</v>
      </c>
    </row>
    <row r="66" spans="1:8">
      <c r="A66" s="4" t="s">
        <v>723</v>
      </c>
    </row>
    <row r="67" spans="1:8">
      <c r="A67" s="3" t="s">
        <v>694</v>
      </c>
    </row>
    <row r="68" spans="1:8">
      <c r="A68" s="4" t="s">
        <v>717</v>
      </c>
      <c r="B68" s="5" t="n">
        <v>3300</v>
      </c>
      <c r="D68" s="5" t="n">
        <v>3300</v>
      </c>
    </row>
    <row r="69" spans="1:8">
      <c r="A69" s="4" t="s">
        <v>720</v>
      </c>
      <c r="B69" s="5" t="n">
        <v>1800</v>
      </c>
      <c r="D69" s="5" t="n">
        <v>1800</v>
      </c>
    </row>
    <row r="70" spans="1:8">
      <c r="A70" s="4" t="s">
        <v>724</v>
      </c>
      <c r="B70" s="5" t="n">
        <v>600</v>
      </c>
      <c r="D70" s="5" t="n">
        <v>600</v>
      </c>
    </row>
    <row r="71" spans="1:8">
      <c r="A71" s="4" t="s">
        <v>717</v>
      </c>
      <c r="B71" s="5" t="n">
        <v>800</v>
      </c>
      <c r="D71" s="5" t="n">
        <v>800</v>
      </c>
    </row>
    <row r="72" spans="1:8">
      <c r="A72" s="4" t="s">
        <v>721</v>
      </c>
      <c r="B72" s="5" t="n">
        <v>6700</v>
      </c>
      <c r="D72" s="5" t="n">
        <v>6700</v>
      </c>
    </row>
    <row r="73" spans="1:8">
      <c r="A73" s="4" t="s">
        <v>725</v>
      </c>
    </row>
    <row r="74" spans="1:8">
      <c r="A74" s="3" t="s">
        <v>694</v>
      </c>
    </row>
    <row r="75" spans="1:8">
      <c r="A75" s="4" t="s">
        <v>717</v>
      </c>
      <c r="B75" s="5" t="n">
        <v>1000</v>
      </c>
      <c r="D75" s="5" t="n">
        <v>1000</v>
      </c>
    </row>
    <row r="76" spans="1:8">
      <c r="A76" s="4" t="s">
        <v>720</v>
      </c>
      <c r="B76" s="7" t="n">
        <v>300</v>
      </c>
      <c r="D76" s="7" t="n">
        <v>300</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v>
      </c>
      <c r="B1" s="2" t="s">
        <v>1</v>
      </c>
    </row>
    <row r="2" spans="1:4">
      <c r="B2" s="2" t="s">
        <v>141</v>
      </c>
      <c r="C2" s="2" t="s">
        <v>142</v>
      </c>
      <c r="D2" s="2" t="s">
        <v>143</v>
      </c>
    </row>
    <row r="3" spans="1:4">
      <c r="A3" s="3" t="s">
        <v>144</v>
      </c>
    </row>
    <row r="4" spans="1:4">
      <c r="A4" s="4" t="s">
        <v>101</v>
      </c>
      <c r="B4" s="7" t="n">
        <v>32934</v>
      </c>
      <c r="C4" s="7" t="n">
        <v>26986</v>
      </c>
      <c r="D4" s="7" t="n">
        <v>36322</v>
      </c>
    </row>
    <row r="5" spans="1:4">
      <c r="A5" s="3" t="s">
        <v>145</v>
      </c>
    </row>
    <row r="6" spans="1:4">
      <c r="A6" s="4" t="s">
        <v>42</v>
      </c>
      <c r="B6" s="5" t="n">
        <v>13795</v>
      </c>
      <c r="C6" s="5" t="n">
        <v>-5810</v>
      </c>
      <c r="D6" s="5" t="n">
        <v>-2099</v>
      </c>
    </row>
    <row r="7" spans="1:4">
      <c r="A7" s="4" t="s">
        <v>146</v>
      </c>
      <c r="B7" s="5" t="n">
        <v>24713</v>
      </c>
      <c r="C7" s="5" t="n">
        <v>24137</v>
      </c>
      <c r="D7" s="5" t="n">
        <v>23093</v>
      </c>
    </row>
    <row r="8" spans="1:4">
      <c r="A8" s="4" t="s">
        <v>125</v>
      </c>
      <c r="B8" s="5" t="n">
        <v>53313</v>
      </c>
      <c r="C8" s="5" t="n">
        <v>40821</v>
      </c>
      <c r="D8" s="5" t="n">
        <v>30054</v>
      </c>
    </row>
    <row r="9" spans="1:4">
      <c r="A9" s="4" t="s">
        <v>147</v>
      </c>
      <c r="B9" s="5" t="n">
        <v>900</v>
      </c>
      <c r="C9" s="5" t="n">
        <v>-2247</v>
      </c>
      <c r="D9" s="5" t="n">
        <v>4168</v>
      </c>
    </row>
    <row r="10" spans="1:4">
      <c r="A10" s="4" t="s">
        <v>148</v>
      </c>
      <c r="B10" s="5" t="n">
        <v>1381</v>
      </c>
      <c r="C10" s="5" t="n">
        <v>1862</v>
      </c>
      <c r="D10" s="5" t="n">
        <v>2238</v>
      </c>
    </row>
    <row r="11" spans="1:4">
      <c r="A11" s="4" t="s">
        <v>149</v>
      </c>
      <c r="B11" s="5" t="n">
        <v>-1383</v>
      </c>
      <c r="C11" s="5" t="n">
        <v>-1382</v>
      </c>
      <c r="D11" s="5" t="n">
        <v>822</v>
      </c>
    </row>
    <row r="12" spans="1:4">
      <c r="A12" s="3" t="s">
        <v>150</v>
      </c>
    </row>
    <row r="13" spans="1:4">
      <c r="A13" s="4" t="s">
        <v>151</v>
      </c>
      <c r="B13" s="5" t="n">
        <v>23814</v>
      </c>
      <c r="C13" s="5" t="n">
        <v>-56730</v>
      </c>
      <c r="D13" s="5" t="n">
        <v>-62235</v>
      </c>
    </row>
    <row r="14" spans="1:4">
      <c r="A14" s="4" t="s">
        <v>152</v>
      </c>
      <c r="B14" s="5" t="n">
        <v>-13393</v>
      </c>
      <c r="C14" s="5" t="n">
        <v>-10818</v>
      </c>
      <c r="D14" s="5" t="n">
        <v>3223</v>
      </c>
    </row>
    <row r="15" spans="1:4">
      <c r="A15" s="4" t="s">
        <v>153</v>
      </c>
      <c r="B15" s="5" t="n">
        <v>14473</v>
      </c>
      <c r="C15" s="5" t="n">
        <v>1531</v>
      </c>
      <c r="D15" s="5" t="n">
        <v>16572</v>
      </c>
    </row>
    <row r="16" spans="1:4">
      <c r="A16" s="4" t="s">
        <v>51</v>
      </c>
      <c r="B16" s="5" t="n">
        <v>8363</v>
      </c>
      <c r="C16" s="5" t="n">
        <v>21271</v>
      </c>
      <c r="D16" s="5" t="n">
        <v>17668</v>
      </c>
    </row>
    <row r="17" spans="1:4">
      <c r="A17" s="4" t="s">
        <v>154</v>
      </c>
      <c r="B17" s="5" t="n">
        <v>-675</v>
      </c>
      <c r="C17" s="5" t="n">
        <v>253</v>
      </c>
      <c r="D17" s="5" t="n">
        <v>-2023</v>
      </c>
    </row>
    <row r="18" spans="1:4">
      <c r="A18" s="4" t="s">
        <v>155</v>
      </c>
      <c r="B18" s="5" t="n">
        <v>158235</v>
      </c>
      <c r="C18" s="5" t="n">
        <v>39874</v>
      </c>
      <c r="D18" s="5" t="n">
        <v>67803</v>
      </c>
    </row>
    <row r="19" spans="1:4">
      <c r="A19" s="3" t="s">
        <v>156</v>
      </c>
    </row>
    <row r="20" spans="1:4">
      <c r="A20" s="4" t="s">
        <v>157</v>
      </c>
      <c r="B20" s="5" t="n">
        <v>-27718</v>
      </c>
      <c r="C20" s="5" t="n">
        <v>-23969</v>
      </c>
      <c r="D20" s="5" t="n">
        <v>-75702</v>
      </c>
    </row>
    <row r="21" spans="1:4">
      <c r="A21" s="4" t="s">
        <v>158</v>
      </c>
      <c r="B21" s="5" t="n">
        <v>26997</v>
      </c>
      <c r="C21" s="5" t="n">
        <v>22788</v>
      </c>
      <c r="D21" s="5" t="n">
        <v>42026</v>
      </c>
    </row>
    <row r="22" spans="1:4">
      <c r="A22" s="4" t="s">
        <v>159</v>
      </c>
      <c r="C22" s="5" t="n">
        <v>62210</v>
      </c>
      <c r="D22" s="5" t="n">
        <v>1915</v>
      </c>
    </row>
    <row r="23" spans="1:4">
      <c r="A23" s="4" t="s">
        <v>160</v>
      </c>
      <c r="B23" s="5" t="n">
        <v>-297</v>
      </c>
      <c r="C23" s="5" t="n">
        <v>-49113</v>
      </c>
      <c r="D23" s="5" t="n">
        <v>-1671</v>
      </c>
    </row>
    <row r="24" spans="1:4">
      <c r="A24" s="4" t="s">
        <v>161</v>
      </c>
      <c r="B24" s="5" t="n">
        <v>-13741</v>
      </c>
      <c r="C24" s="5" t="n">
        <v>-19088</v>
      </c>
      <c r="D24" s="5" t="n">
        <v>-11020</v>
      </c>
    </row>
    <row r="25" spans="1:4">
      <c r="A25" s="4" t="s">
        <v>162</v>
      </c>
      <c r="B25" s="5" t="n">
        <v>-14759</v>
      </c>
      <c r="C25" s="5" t="n">
        <v>-7172</v>
      </c>
      <c r="D25" s="5" t="n">
        <v>-44452</v>
      </c>
    </row>
    <row r="26" spans="1:4">
      <c r="A26" s="3" t="s">
        <v>163</v>
      </c>
    </row>
    <row r="27" spans="1:4">
      <c r="A27" s="4" t="s">
        <v>164</v>
      </c>
      <c r="B27" s="5" t="n">
        <v>-9277</v>
      </c>
      <c r="C27" s="5" t="n">
        <v>-9174</v>
      </c>
      <c r="D27" s="5" t="n">
        <v>-9194</v>
      </c>
    </row>
    <row r="28" spans="1:4">
      <c r="A28" s="4" t="s">
        <v>165</v>
      </c>
      <c r="B28" s="5" t="n">
        <v>-40617</v>
      </c>
      <c r="C28" s="5" t="n">
        <v>-15294</v>
      </c>
      <c r="D28" s="5" t="n">
        <v>-8640</v>
      </c>
    </row>
    <row r="29" spans="1:4">
      <c r="A29" s="4" t="s">
        <v>166</v>
      </c>
      <c r="B29" s="5" t="n">
        <v>-4335</v>
      </c>
      <c r="C29" s="5" t="n">
        <v>-27248</v>
      </c>
      <c r="D29" s="5" t="n">
        <v>-22825</v>
      </c>
    </row>
    <row r="30" spans="1:4">
      <c r="A30" s="4" t="s">
        <v>167</v>
      </c>
      <c r="B30" s="5" t="n">
        <v>-54229</v>
      </c>
      <c r="C30" s="5" t="n">
        <v>-51716</v>
      </c>
      <c r="D30" s="5" t="n">
        <v>-40659</v>
      </c>
    </row>
    <row r="31" spans="1:4">
      <c r="A31" s="4" t="s">
        <v>168</v>
      </c>
      <c r="B31" s="5" t="n">
        <v>2438</v>
      </c>
      <c r="C31" s="5" t="n">
        <v>-3418</v>
      </c>
      <c r="D31" s="5" t="n">
        <v>-4251</v>
      </c>
    </row>
    <row r="32" spans="1:4">
      <c r="A32" s="4" t="s">
        <v>169</v>
      </c>
      <c r="B32" s="5" t="n">
        <v>91685</v>
      </c>
      <c r="C32" s="5" t="n">
        <v>-22432</v>
      </c>
      <c r="D32" s="5" t="n">
        <v>-21559</v>
      </c>
    </row>
    <row r="33" spans="1:4">
      <c r="A33" s="4" t="s">
        <v>170</v>
      </c>
      <c r="B33" s="5" t="n">
        <v>70594</v>
      </c>
      <c r="C33" s="5" t="n">
        <v>93026</v>
      </c>
      <c r="D33" s="5" t="n">
        <v>114585</v>
      </c>
    </row>
    <row r="34" spans="1:4">
      <c r="A34" s="4" t="s">
        <v>171</v>
      </c>
      <c r="B34" s="5" t="n">
        <v>162279</v>
      </c>
      <c r="C34" s="5" t="n">
        <v>70594</v>
      </c>
      <c r="D34" s="5" t="n">
        <v>93026</v>
      </c>
    </row>
    <row r="35" spans="1:4">
      <c r="A35" s="3" t="s">
        <v>172</v>
      </c>
    </row>
    <row r="36" spans="1:4">
      <c r="A36" s="4" t="s">
        <v>173</v>
      </c>
      <c r="B36" s="5" t="n">
        <v>-2322</v>
      </c>
      <c r="C36" s="5" t="n">
        <v>28844</v>
      </c>
      <c r="D36" s="5" t="n">
        <v>30215</v>
      </c>
    </row>
    <row r="37" spans="1:4">
      <c r="A37" s="3" t="s">
        <v>174</v>
      </c>
    </row>
    <row r="38" spans="1:4">
      <c r="A38" s="4" t="s">
        <v>175</v>
      </c>
      <c r="B38" s="7" t="n">
        <v>2344</v>
      </c>
      <c r="C38" s="7" t="n">
        <v>2298</v>
      </c>
      <c r="D38" s="7" t="n">
        <v>22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727</v>
      </c>
    </row>
    <row r="3" spans="1:3">
      <c r="A3" s="4" t="s">
        <v>728</v>
      </c>
      <c r="B3" s="7" t="n">
        <v>52311</v>
      </c>
      <c r="C3" s="7" t="n">
        <v>69307</v>
      </c>
    </row>
    <row r="4" spans="1:3">
      <c r="A4" s="4" t="s">
        <v>729</v>
      </c>
      <c r="B4" s="5" t="n">
        <v>22984</v>
      </c>
      <c r="C4" s="5" t="n">
        <v>34021</v>
      </c>
    </row>
    <row r="5" spans="1:3">
      <c r="A5" s="4" t="s">
        <v>730</v>
      </c>
      <c r="B5" s="5" t="n">
        <v>2686</v>
      </c>
      <c r="C5" s="5" t="n">
        <v>6559</v>
      </c>
    </row>
    <row r="6" spans="1:3">
      <c r="A6" s="4" t="s">
        <v>731</v>
      </c>
      <c r="B6" s="5" t="n">
        <v>2558</v>
      </c>
      <c r="C6" s="5" t="n">
        <v>3593</v>
      </c>
    </row>
    <row r="7" spans="1:3">
      <c r="A7" s="4" t="s">
        <v>732</v>
      </c>
      <c r="B7" s="5" t="n">
        <v>13056</v>
      </c>
      <c r="C7" s="5" t="n">
        <v>8094</v>
      </c>
    </row>
    <row r="8" spans="1:3">
      <c r="A8" s="4" t="s">
        <v>484</v>
      </c>
      <c r="B8" s="5" t="n">
        <v>52</v>
      </c>
      <c r="C8" s="5" t="n">
        <v>19</v>
      </c>
    </row>
    <row r="9" spans="1:3">
      <c r="A9" s="4" t="s">
        <v>733</v>
      </c>
      <c r="B9" s="5" t="n">
        <v>93647</v>
      </c>
      <c r="C9" s="5" t="n">
        <v>121593</v>
      </c>
    </row>
    <row r="10" spans="1:3">
      <c r="A10" s="4" t="s">
        <v>734</v>
      </c>
      <c r="B10" s="5" t="n">
        <v>-27993</v>
      </c>
      <c r="C10" s="5" t="n">
        <v>-34054</v>
      </c>
    </row>
    <row r="11" spans="1:3">
      <c r="A11" s="4" t="s">
        <v>735</v>
      </c>
      <c r="B11" s="5" t="n">
        <v>65654</v>
      </c>
      <c r="C11" s="5" t="n">
        <v>87539</v>
      </c>
    </row>
    <row r="12" spans="1:3">
      <c r="A12" s="4" t="s">
        <v>736</v>
      </c>
      <c r="B12" s="5" t="n">
        <v>-8527</v>
      </c>
      <c r="C12" s="5" t="n">
        <v>-17641</v>
      </c>
    </row>
    <row r="13" spans="1:3">
      <c r="A13" s="4" t="s">
        <v>737</v>
      </c>
      <c r="B13" s="5" t="n">
        <v>-8527</v>
      </c>
      <c r="C13" s="5" t="n">
        <v>-17641</v>
      </c>
    </row>
    <row r="14" spans="1:3">
      <c r="A14" s="4" t="s">
        <v>42</v>
      </c>
      <c r="B14" s="7" t="n">
        <v>57127</v>
      </c>
      <c r="C14" s="7" t="n">
        <v>698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80</v>
      </c>
    </row>
    <row r="3" spans="1:4">
      <c r="A3" s="3" t="s">
        <v>739</v>
      </c>
    </row>
    <row r="4" spans="1:4">
      <c r="A4" s="4" t="s">
        <v>452</v>
      </c>
      <c r="B4" s="7" t="n">
        <v>22671</v>
      </c>
      <c r="C4" s="7" t="n">
        <v>23972</v>
      </c>
      <c r="D4" s="7" t="n">
        <v>43396</v>
      </c>
    </row>
    <row r="5" spans="1:4">
      <c r="A5" s="4" t="s">
        <v>740</v>
      </c>
      <c r="B5" s="5" t="n">
        <v>452</v>
      </c>
      <c r="C5" s="5" t="n">
        <v>80</v>
      </c>
      <c r="D5" s="5" t="n">
        <v>817</v>
      </c>
    </row>
    <row r="6" spans="1:4">
      <c r="A6" s="4" t="s">
        <v>741</v>
      </c>
      <c r="B6" s="5" t="n">
        <v>238</v>
      </c>
      <c r="C6" s="5" t="n">
        <v>110</v>
      </c>
      <c r="D6" s="5" t="n">
        <v>183</v>
      </c>
    </row>
    <row r="7" spans="1:4">
      <c r="A7" s="4" t="s">
        <v>742</v>
      </c>
      <c r="C7" s="5" t="n">
        <v>387</v>
      </c>
    </row>
    <row r="8" spans="1:4">
      <c r="A8" s="4" t="s">
        <v>743</v>
      </c>
      <c r="B8" s="5" t="n">
        <v>-2424</v>
      </c>
    </row>
    <row r="9" spans="1:4">
      <c r="A9" s="4" t="s">
        <v>744</v>
      </c>
      <c r="B9" s="5" t="n">
        <v>-1500</v>
      </c>
      <c r="C9" s="5" t="n">
        <v>-1541</v>
      </c>
      <c r="D9" s="5" t="n">
        <v>-19855</v>
      </c>
    </row>
    <row r="10" spans="1:4">
      <c r="A10" s="4" t="s">
        <v>745</v>
      </c>
      <c r="B10" s="5" t="n">
        <v>-287</v>
      </c>
      <c r="C10" s="5" t="n">
        <v>-337</v>
      </c>
      <c r="D10" s="5" t="n">
        <v>-569</v>
      </c>
    </row>
    <row r="11" spans="1:4">
      <c r="A11" s="4" t="s">
        <v>456</v>
      </c>
      <c r="B11" s="7" t="n">
        <v>19150</v>
      </c>
      <c r="C11" s="7" t="n">
        <v>22671</v>
      </c>
      <c r="D11" s="7" t="n">
        <v>239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746</v>
      </c>
      <c r="B1" s="2" t="s">
        <v>325</v>
      </c>
      <c r="N1" s="2" t="s">
        <v>1</v>
      </c>
    </row>
    <row r="2" spans="1:16">
      <c r="B2" s="2" t="s">
        <v>2</v>
      </c>
      <c r="C2" s="2" t="s">
        <v>623</v>
      </c>
      <c r="D2" s="2" t="s">
        <v>4</v>
      </c>
      <c r="E2" s="2" t="s">
        <v>624</v>
      </c>
      <c r="F2" s="2" t="s">
        <v>32</v>
      </c>
      <c r="G2" s="2" t="s">
        <v>405</v>
      </c>
      <c r="H2" s="2" t="s">
        <v>625</v>
      </c>
      <c r="I2" s="2" t="s">
        <v>405</v>
      </c>
      <c r="J2" s="2" t="s">
        <v>525</v>
      </c>
      <c r="K2" s="2" t="s">
        <v>405</v>
      </c>
      <c r="L2" s="2" t="s">
        <v>626</v>
      </c>
      <c r="M2" s="2" t="s">
        <v>405</v>
      </c>
      <c r="N2" s="2" t="s">
        <v>2</v>
      </c>
      <c r="O2" s="2" t="s">
        <v>32</v>
      </c>
      <c r="P2" s="2" t="s">
        <v>80</v>
      </c>
    </row>
    <row r="3" spans="1:16">
      <c r="A3" s="3" t="s">
        <v>747</v>
      </c>
    </row>
    <row r="4" spans="1:16">
      <c r="A4" s="4" t="s">
        <v>101</v>
      </c>
      <c r="B4" s="7" t="n">
        <v>-3681</v>
      </c>
      <c r="C4" s="7" t="n">
        <v>-1812</v>
      </c>
      <c r="D4" s="7" t="n">
        <v>11406</v>
      </c>
      <c r="E4" s="7" t="n">
        <v>27021</v>
      </c>
      <c r="F4" s="7" t="n">
        <v>8749</v>
      </c>
      <c r="H4" s="7" t="n">
        <v>3301</v>
      </c>
      <c r="J4" s="7" t="n">
        <v>4536</v>
      </c>
      <c r="L4" s="7" t="n">
        <v>10400</v>
      </c>
      <c r="N4" s="7" t="n">
        <v>32934</v>
      </c>
      <c r="O4" s="7" t="n">
        <v>26986</v>
      </c>
      <c r="P4" s="7" t="n">
        <v>36322</v>
      </c>
    </row>
    <row r="5" spans="1:16">
      <c r="A5" s="4" t="s">
        <v>748</v>
      </c>
      <c r="N5" s="5" t="n">
        <v>77431</v>
      </c>
      <c r="O5" s="5" t="n">
        <v>76343</v>
      </c>
      <c r="P5" s="5" t="n">
        <v>76507</v>
      </c>
    </row>
    <row r="6" spans="1:16">
      <c r="A6" s="4" t="s">
        <v>749</v>
      </c>
      <c r="B6" s="8" t="n">
        <v>-0.04</v>
      </c>
      <c r="C6" s="8" t="n">
        <v>-0.03</v>
      </c>
      <c r="D6" s="8" t="n">
        <v>0.15</v>
      </c>
      <c r="E6" s="8" t="n">
        <v>0.35</v>
      </c>
      <c r="F6" s="8" t="n">
        <v>0.11</v>
      </c>
      <c r="H6" s="8" t="n">
        <v>0.04</v>
      </c>
      <c r="J6" s="8" t="n">
        <v>0.06</v>
      </c>
      <c r="L6" s="8" t="n">
        <v>0.14</v>
      </c>
      <c r="N6" s="8" t="n">
        <v>0.43</v>
      </c>
      <c r="O6" s="8" t="n">
        <v>0.35</v>
      </c>
      <c r="P6" s="8" t="n">
        <v>0.47</v>
      </c>
    </row>
    <row r="7" spans="1:16">
      <c r="A7" s="4" t="s">
        <v>101</v>
      </c>
      <c r="B7" s="7" t="n">
        <v>-3681</v>
      </c>
      <c r="C7" s="7" t="n">
        <v>-1812</v>
      </c>
      <c r="D7" s="7" t="n">
        <v>11406</v>
      </c>
      <c r="E7" s="7" t="n">
        <v>27021</v>
      </c>
      <c r="F7" s="7" t="n">
        <v>8749</v>
      </c>
      <c r="H7" s="7" t="n">
        <v>3301</v>
      </c>
      <c r="J7" s="7" t="n">
        <v>4536</v>
      </c>
      <c r="L7" s="7" t="n">
        <v>10400</v>
      </c>
      <c r="N7" s="7" t="n">
        <v>32934</v>
      </c>
      <c r="O7" s="7" t="n">
        <v>26986</v>
      </c>
      <c r="P7" s="7" t="n">
        <v>36322</v>
      </c>
    </row>
    <row r="8" spans="1:16">
      <c r="A8" s="4" t="s">
        <v>750</v>
      </c>
      <c r="N8" s="5" t="n">
        <v>5401</v>
      </c>
      <c r="O8" s="5" t="n">
        <v>3389</v>
      </c>
      <c r="P8" s="5" t="n">
        <v>2536</v>
      </c>
    </row>
    <row r="9" spans="1:16">
      <c r="A9" s="4" t="s">
        <v>751</v>
      </c>
      <c r="N9" s="5" t="n">
        <v>82832</v>
      </c>
      <c r="O9" s="5" t="n">
        <v>79732</v>
      </c>
      <c r="P9" s="5" t="n">
        <v>79043</v>
      </c>
    </row>
    <row r="10" spans="1:16">
      <c r="A10" s="4" t="s">
        <v>752</v>
      </c>
      <c r="B10" s="8" t="n">
        <v>-0.04</v>
      </c>
      <c r="C10" s="8" t="n">
        <v>-0.03</v>
      </c>
      <c r="D10" s="8" t="n">
        <v>0.14</v>
      </c>
      <c r="E10" s="8" t="n">
        <v>0.33</v>
      </c>
      <c r="F10" s="8" t="n">
        <v>0.11</v>
      </c>
      <c r="H10" s="8" t="n">
        <v>0.04</v>
      </c>
      <c r="J10" s="8" t="n">
        <v>0.06</v>
      </c>
      <c r="L10" s="8" t="n">
        <v>0.13</v>
      </c>
      <c r="N10" s="8" t="n">
        <v>0.4</v>
      </c>
      <c r="O10" s="8" t="n">
        <v>0.34</v>
      </c>
      <c r="P10" s="8" t="n">
        <v>0.46</v>
      </c>
    </row>
    <row r="11" spans="1:16">
      <c r="A11" s="4" t="s">
        <v>753</v>
      </c>
      <c r="N11" s="5" t="n">
        <v>221</v>
      </c>
      <c r="O11" s="5" t="n">
        <v>322</v>
      </c>
      <c r="P11" s="5" t="n">
        <v>182</v>
      </c>
    </row>
    <row r="12" spans="1:16">
      <c r="A12" s="4" t="s">
        <v>549</v>
      </c>
    </row>
    <row r="13" spans="1:16">
      <c r="A13" s="3" t="s">
        <v>747</v>
      </c>
    </row>
    <row r="14" spans="1:16">
      <c r="A14" s="4" t="s">
        <v>754</v>
      </c>
      <c r="N14" s="5" t="n">
        <v>3471</v>
      </c>
      <c r="O14" s="5" t="n">
        <v>2025</v>
      </c>
      <c r="P14" s="5" t="n">
        <v>1601</v>
      </c>
    </row>
    <row r="15" spans="1:16">
      <c r="A15" s="4" t="s">
        <v>556</v>
      </c>
    </row>
    <row r="16" spans="1:16">
      <c r="A16" s="3" t="s">
        <v>747</v>
      </c>
    </row>
    <row r="17" spans="1:16">
      <c r="A17" s="4" t="s">
        <v>754</v>
      </c>
      <c r="N17" s="5" t="n">
        <v>1930</v>
      </c>
      <c r="O17" s="5" t="n">
        <v>1364</v>
      </c>
      <c r="P17" s="5" t="n">
        <v>935</v>
      </c>
    </row>
    <row r="18" spans="1:16"/>
    <row r="19" spans="1:16">
      <c r="A19" s="4" t="s">
        <v>405</v>
      </c>
      <c r="B19" s="4" t="s">
        <v>630</v>
      </c>
    </row>
  </sheetData>
  <mergeCells count="65">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A18:P18"/>
    <mergeCell ref="B19:P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5"/>
  </cols>
  <sheetData>
    <row r="1" spans="1:2">
      <c r="A1" s="1" t="s">
        <v>755</v>
      </c>
      <c r="B1" s="2" t="s">
        <v>1</v>
      </c>
    </row>
    <row r="2" spans="1:2">
      <c r="B2" s="2" t="s">
        <v>756</v>
      </c>
    </row>
    <row r="3" spans="1:2">
      <c r="A3" s="3" t="s">
        <v>757</v>
      </c>
    </row>
    <row r="4" spans="1:2">
      <c r="A4" s="4" t="s">
        <v>758</v>
      </c>
      <c r="B4" s="5" t="n">
        <v>1</v>
      </c>
    </row>
    <row r="5" spans="1:2">
      <c r="A5" s="4" t="s">
        <v>759</v>
      </c>
      <c r="B5"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760</v>
      </c>
      <c r="C1" s="2" t="s">
        <v>325</v>
      </c>
      <c r="O1" s="2" t="s">
        <v>1</v>
      </c>
    </row>
    <row r="2" spans="1:17">
      <c r="C2" s="2" t="s">
        <v>2</v>
      </c>
      <c r="D2" s="2" t="s">
        <v>623</v>
      </c>
      <c r="E2" s="2" t="s">
        <v>4</v>
      </c>
      <c r="F2" s="2" t="s">
        <v>624</v>
      </c>
      <c r="G2" s="2" t="s">
        <v>32</v>
      </c>
      <c r="H2" s="2" t="s">
        <v>405</v>
      </c>
      <c r="I2" s="2" t="s">
        <v>625</v>
      </c>
      <c r="J2" s="2" t="s">
        <v>405</v>
      </c>
      <c r="K2" s="2" t="s">
        <v>525</v>
      </c>
      <c r="L2" s="2" t="s">
        <v>405</v>
      </c>
      <c r="M2" s="2" t="s">
        <v>626</v>
      </c>
      <c r="N2" s="2" t="s">
        <v>405</v>
      </c>
      <c r="O2" s="2" t="s">
        <v>2</v>
      </c>
      <c r="P2" s="2" t="s">
        <v>32</v>
      </c>
      <c r="Q2" s="2" t="s">
        <v>80</v>
      </c>
    </row>
    <row r="3" spans="1:17">
      <c r="A3" s="3" t="s">
        <v>761</v>
      </c>
    </row>
    <row r="4" spans="1:17">
      <c r="A4" s="4" t="s">
        <v>762</v>
      </c>
      <c r="C4" s="7" t="n">
        <v>239540</v>
      </c>
      <c r="D4" s="7" t="n">
        <v>179815</v>
      </c>
      <c r="E4" s="7" t="n">
        <v>197980</v>
      </c>
      <c r="F4" s="7" t="n">
        <v>223247</v>
      </c>
      <c r="G4" s="7" t="n">
        <v>199610</v>
      </c>
      <c r="I4" s="7" t="n">
        <v>182802</v>
      </c>
      <c r="K4" s="7" t="n">
        <v>188996</v>
      </c>
      <c r="M4" s="7" t="n">
        <v>178858</v>
      </c>
      <c r="O4" s="7" t="n">
        <v>840582</v>
      </c>
      <c r="P4" s="7" t="n">
        <v>750266</v>
      </c>
      <c r="Q4" s="7" t="n">
        <v>682695</v>
      </c>
    </row>
    <row r="5" spans="1:17">
      <c r="A5" s="4" t="s">
        <v>763</v>
      </c>
      <c r="O5" s="4" t="s">
        <v>764</v>
      </c>
      <c r="P5" s="4" t="s">
        <v>764</v>
      </c>
      <c r="Q5" s="4" t="s">
        <v>764</v>
      </c>
    </row>
    <row r="6" spans="1:17">
      <c r="A6" s="4" t="s">
        <v>765</v>
      </c>
    </row>
    <row r="7" spans="1:17">
      <c r="A7" s="3" t="s">
        <v>761</v>
      </c>
    </row>
    <row r="8" spans="1:17">
      <c r="A8" s="4" t="s">
        <v>762</v>
      </c>
      <c r="O8" s="7" t="n">
        <v>474819</v>
      </c>
      <c r="P8" s="7" t="n">
        <v>430562</v>
      </c>
      <c r="Q8" s="7" t="n">
        <v>379936</v>
      </c>
    </row>
    <row r="9" spans="1:17">
      <c r="A9" s="4" t="s">
        <v>763</v>
      </c>
      <c r="O9" s="4" t="s">
        <v>766</v>
      </c>
      <c r="P9" s="4" t="s">
        <v>767</v>
      </c>
      <c r="Q9" s="4" t="s">
        <v>766</v>
      </c>
    </row>
    <row r="10" spans="1:17">
      <c r="A10" s="4" t="s">
        <v>768</v>
      </c>
    </row>
    <row r="11" spans="1:17">
      <c r="A11" s="3" t="s">
        <v>761</v>
      </c>
    </row>
    <row r="12" spans="1:17">
      <c r="A12" s="4" t="s">
        <v>762</v>
      </c>
      <c r="O12" s="7" t="n">
        <v>39490</v>
      </c>
      <c r="P12" s="7" t="n">
        <v>59160</v>
      </c>
      <c r="Q12" s="7" t="n">
        <v>57892</v>
      </c>
    </row>
    <row r="13" spans="1:17">
      <c r="A13" s="4" t="s">
        <v>763</v>
      </c>
      <c r="O13" s="4" t="s">
        <v>674</v>
      </c>
      <c r="P13" s="4" t="s">
        <v>769</v>
      </c>
      <c r="Q13" s="4" t="s">
        <v>769</v>
      </c>
    </row>
    <row r="14" spans="1:17">
      <c r="A14" s="4" t="s">
        <v>770</v>
      </c>
    </row>
    <row r="15" spans="1:17">
      <c r="A15" s="3" t="s">
        <v>761</v>
      </c>
    </row>
    <row r="16" spans="1:17">
      <c r="A16" s="4" t="s">
        <v>762</v>
      </c>
      <c r="O16" s="7" t="n">
        <v>90817</v>
      </c>
      <c r="P16" s="7" t="n">
        <v>101733</v>
      </c>
      <c r="Q16" s="7" t="n">
        <v>96314</v>
      </c>
    </row>
    <row r="17" spans="1:17">
      <c r="A17" s="4" t="s">
        <v>763</v>
      </c>
      <c r="O17" s="4" t="s">
        <v>771</v>
      </c>
      <c r="P17" s="4" t="s">
        <v>772</v>
      </c>
      <c r="Q17" s="4" t="s">
        <v>772</v>
      </c>
    </row>
    <row r="18" spans="1:17">
      <c r="A18" s="4" t="s">
        <v>773</v>
      </c>
    </row>
    <row r="19" spans="1:17">
      <c r="A19" s="3" t="s">
        <v>761</v>
      </c>
    </row>
    <row r="20" spans="1:17">
      <c r="A20" s="4" t="s">
        <v>762</v>
      </c>
      <c r="B20" s="4" t="s">
        <v>408</v>
      </c>
      <c r="O20" s="7" t="n">
        <v>130889</v>
      </c>
      <c r="P20" s="7" t="n">
        <v>92540</v>
      </c>
      <c r="Q20" s="7" t="n">
        <v>87240</v>
      </c>
    </row>
    <row r="21" spans="1:17">
      <c r="A21" s="4" t="s">
        <v>763</v>
      </c>
      <c r="B21" s="4" t="s">
        <v>408</v>
      </c>
      <c r="O21" s="4" t="s">
        <v>774</v>
      </c>
      <c r="P21" s="4" t="s">
        <v>775</v>
      </c>
      <c r="Q21" s="4" t="s">
        <v>776</v>
      </c>
    </row>
    <row r="22" spans="1:17">
      <c r="A22" s="4" t="s">
        <v>777</v>
      </c>
    </row>
    <row r="23" spans="1:17">
      <c r="A23" s="3" t="s">
        <v>761</v>
      </c>
    </row>
    <row r="24" spans="1:17">
      <c r="A24" s="4" t="s">
        <v>762</v>
      </c>
      <c r="O24" s="7" t="n">
        <v>104567</v>
      </c>
      <c r="P24" s="7" t="n">
        <v>66271</v>
      </c>
      <c r="Q24" s="7" t="n">
        <v>61313</v>
      </c>
    </row>
    <row r="25" spans="1:17">
      <c r="A25" s="4" t="s">
        <v>763</v>
      </c>
      <c r="O25" s="4" t="s">
        <v>775</v>
      </c>
      <c r="P25" s="4" t="s">
        <v>778</v>
      </c>
      <c r="Q25" s="4" t="s">
        <v>778</v>
      </c>
    </row>
    <row r="26" spans="1:17"/>
    <row r="27" spans="1:17">
      <c r="A27" s="4" t="s">
        <v>405</v>
      </c>
      <c r="B27" s="4" t="s">
        <v>630</v>
      </c>
    </row>
    <row r="28" spans="1:17">
      <c r="A28" s="4" t="s">
        <v>408</v>
      </c>
      <c r="B28" s="4" t="s">
        <v>779</v>
      </c>
    </row>
  </sheetData>
  <mergeCells count="98">
    <mergeCell ref="A1:B2"/>
    <mergeCell ref="C1:N1"/>
    <mergeCell ref="O1:Q1"/>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G24:H24"/>
    <mergeCell ref="I24:J24"/>
    <mergeCell ref="K24:L24"/>
    <mergeCell ref="M24:N24"/>
    <mergeCell ref="G25:H25"/>
    <mergeCell ref="I25:J25"/>
    <mergeCell ref="K25:L25"/>
    <mergeCell ref="M25:N25"/>
    <mergeCell ref="A26:P26"/>
    <mergeCell ref="B27:P27"/>
    <mergeCell ref="B28:P2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0</v>
      </c>
      <c r="B1" s="2" t="s">
        <v>2</v>
      </c>
      <c r="C1" s="2" t="s">
        <v>32</v>
      </c>
    </row>
    <row r="2" spans="1:3">
      <c r="A2" s="3" t="s">
        <v>781</v>
      </c>
    </row>
    <row r="3" spans="1:3">
      <c r="A3" s="4" t="s">
        <v>782</v>
      </c>
      <c r="B3" s="7" t="n">
        <v>40359</v>
      </c>
      <c r="C3" s="7" t="n">
        <v>38281</v>
      </c>
    </row>
    <row r="4" spans="1:3">
      <c r="A4" s="4" t="s">
        <v>783</v>
      </c>
      <c r="B4" s="4" t="s">
        <v>764</v>
      </c>
      <c r="C4" s="4" t="s">
        <v>764</v>
      </c>
    </row>
    <row r="5" spans="1:3">
      <c r="A5" s="4" t="s">
        <v>765</v>
      </c>
    </row>
    <row r="6" spans="1:3">
      <c r="A6" s="3" t="s">
        <v>781</v>
      </c>
    </row>
    <row r="7" spans="1:3">
      <c r="A7" s="4" t="s">
        <v>782</v>
      </c>
      <c r="B7" s="7" t="n">
        <v>27590</v>
      </c>
      <c r="C7" s="7" t="n">
        <v>27993</v>
      </c>
    </row>
    <row r="8" spans="1:3">
      <c r="A8" s="4" t="s">
        <v>783</v>
      </c>
      <c r="B8" s="4" t="s">
        <v>784</v>
      </c>
      <c r="C8" s="4" t="s">
        <v>785</v>
      </c>
    </row>
    <row r="9" spans="1:3">
      <c r="A9" s="4" t="s">
        <v>786</v>
      </c>
    </row>
    <row r="10" spans="1:3">
      <c r="A10" s="3" t="s">
        <v>781</v>
      </c>
    </row>
    <row r="11" spans="1:3">
      <c r="A11" s="4" t="s">
        <v>782</v>
      </c>
      <c r="B11" s="7" t="n">
        <v>6703</v>
      </c>
      <c r="C11" s="7" t="n">
        <v>7158</v>
      </c>
    </row>
    <row r="12" spans="1:3">
      <c r="A12" s="4" t="s">
        <v>783</v>
      </c>
      <c r="B12" s="4" t="s">
        <v>787</v>
      </c>
      <c r="C12" s="4" t="s">
        <v>788</v>
      </c>
    </row>
    <row r="13" spans="1:3">
      <c r="A13" s="4" t="s">
        <v>789</v>
      </c>
    </row>
    <row r="14" spans="1:3">
      <c r="A14" s="3" t="s">
        <v>781</v>
      </c>
    </row>
    <row r="15" spans="1:3">
      <c r="A15" s="4" t="s">
        <v>782</v>
      </c>
      <c r="B15" s="7" t="n">
        <v>6066</v>
      </c>
      <c r="C15" s="7" t="n">
        <v>3130</v>
      </c>
    </row>
    <row r="16" spans="1:3">
      <c r="A16" s="4" t="s">
        <v>783</v>
      </c>
      <c r="B16" s="4" t="s">
        <v>790</v>
      </c>
      <c r="C16" s="4" t="s">
        <v>7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791</v>
      </c>
      <c r="B1" s="2" t="s">
        <v>325</v>
      </c>
      <c r="N1" s="2" t="s">
        <v>1</v>
      </c>
    </row>
    <row r="2" spans="1:16">
      <c r="B2" s="2" t="s">
        <v>2</v>
      </c>
      <c r="C2" s="2" t="s">
        <v>623</v>
      </c>
      <c r="D2" s="2" t="s">
        <v>4</v>
      </c>
      <c r="E2" s="2" t="s">
        <v>624</v>
      </c>
      <c r="F2" s="2" t="s">
        <v>32</v>
      </c>
      <c r="G2" s="2" t="s">
        <v>405</v>
      </c>
      <c r="H2" s="2" t="s">
        <v>625</v>
      </c>
      <c r="I2" s="2" t="s">
        <v>405</v>
      </c>
      <c r="J2" s="2" t="s">
        <v>525</v>
      </c>
      <c r="K2" s="2" t="s">
        <v>405</v>
      </c>
      <c r="L2" s="2" t="s">
        <v>626</v>
      </c>
      <c r="M2" s="2" t="s">
        <v>405</v>
      </c>
      <c r="N2" s="2" t="s">
        <v>2</v>
      </c>
      <c r="O2" s="2" t="s">
        <v>32</v>
      </c>
      <c r="P2" s="2" t="s">
        <v>80</v>
      </c>
    </row>
    <row r="3" spans="1:16">
      <c r="A3" s="3" t="s">
        <v>792</v>
      </c>
    </row>
    <row r="4" spans="1:16">
      <c r="A4" s="4" t="s">
        <v>85</v>
      </c>
      <c r="B4" s="7" t="n">
        <v>239540</v>
      </c>
      <c r="C4" s="7" t="n">
        <v>179815</v>
      </c>
      <c r="D4" s="7" t="n">
        <v>197980</v>
      </c>
      <c r="E4" s="7" t="n">
        <v>223247</v>
      </c>
      <c r="F4" s="7" t="n">
        <v>199610</v>
      </c>
      <c r="H4" s="7" t="n">
        <v>182802</v>
      </c>
      <c r="J4" s="7" t="n">
        <v>188996</v>
      </c>
      <c r="L4" s="7" t="n">
        <v>178858</v>
      </c>
      <c r="N4" s="7" t="n">
        <v>840582</v>
      </c>
      <c r="O4" s="7" t="n">
        <v>750266</v>
      </c>
      <c r="P4" s="7" t="n">
        <v>682695</v>
      </c>
    </row>
    <row r="5" spans="1:16">
      <c r="A5" s="4" t="s">
        <v>793</v>
      </c>
    </row>
    <row r="6" spans="1:16">
      <c r="A6" s="3" t="s">
        <v>792</v>
      </c>
    </row>
    <row r="7" spans="1:16">
      <c r="A7" s="4" t="s">
        <v>794</v>
      </c>
      <c r="N7" s="4" t="s">
        <v>795</v>
      </c>
    </row>
    <row r="8" spans="1:16"/>
    <row r="9" spans="1:16">
      <c r="A9" s="4" t="s">
        <v>405</v>
      </c>
      <c r="B9" s="4" t="s">
        <v>630</v>
      </c>
    </row>
  </sheetData>
  <mergeCells count="25">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A8:P8"/>
    <mergeCell ref="B9:P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96</v>
      </c>
      <c r="B1" s="2" t="s">
        <v>1</v>
      </c>
    </row>
    <row r="2" spans="1:3">
      <c r="B2" s="2" t="s">
        <v>2</v>
      </c>
      <c r="C2" s="2" t="s">
        <v>32</v>
      </c>
    </row>
    <row r="3" spans="1:3">
      <c r="A3" s="3" t="s">
        <v>792</v>
      </c>
    </row>
    <row r="4" spans="1:3">
      <c r="A4" s="4" t="s">
        <v>151</v>
      </c>
      <c r="B4" s="7" t="n">
        <v>248331</v>
      </c>
      <c r="C4" s="7" t="n">
        <v>265028</v>
      </c>
    </row>
    <row r="5" spans="1:3">
      <c r="A5" s="4" t="s">
        <v>797</v>
      </c>
    </row>
    <row r="6" spans="1:3">
      <c r="A6" s="3" t="s">
        <v>792</v>
      </c>
    </row>
    <row r="7" spans="1:3">
      <c r="A7" s="4" t="s">
        <v>794</v>
      </c>
      <c r="B7" s="4" t="s">
        <v>77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98</v>
      </c>
      <c r="B1" s="2" t="s">
        <v>1</v>
      </c>
    </row>
    <row r="2" spans="1:2">
      <c r="B2" s="2" t="s">
        <v>2</v>
      </c>
    </row>
    <row r="3" spans="1:2">
      <c r="A3" s="3" t="s">
        <v>792</v>
      </c>
    </row>
    <row r="4" spans="1:2">
      <c r="A4" s="4" t="s">
        <v>794</v>
      </c>
      <c r="B4" s="4" t="s">
        <v>775</v>
      </c>
    </row>
    <row r="5" spans="1:2">
      <c r="A5" s="4" t="s">
        <v>365</v>
      </c>
    </row>
    <row r="6" spans="1:2">
      <c r="A6" s="3" t="s">
        <v>792</v>
      </c>
    </row>
    <row r="7" spans="1:2">
      <c r="A7" s="4" t="s">
        <v>794</v>
      </c>
      <c r="B7" s="4" t="s">
        <v>79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80</v>
      </c>
    </row>
    <row r="3" spans="1:4">
      <c r="A3" s="3" t="s">
        <v>800</v>
      </c>
    </row>
    <row r="4" spans="1:4">
      <c r="A4" s="4" t="s">
        <v>801</v>
      </c>
      <c r="B4" s="7" t="n">
        <v>14099</v>
      </c>
      <c r="C4" s="7" t="n">
        <v>12145</v>
      </c>
      <c r="D4" s="7" t="n">
        <v>10489</v>
      </c>
    </row>
    <row r="5" spans="1:4">
      <c r="A5" s="4" t="s">
        <v>802</v>
      </c>
    </row>
    <row r="6" spans="1:4">
      <c r="A6" s="3" t="s">
        <v>800</v>
      </c>
    </row>
    <row r="7" spans="1:4">
      <c r="A7" s="4" t="s">
        <v>801</v>
      </c>
      <c r="B7" s="5" t="n">
        <v>5003</v>
      </c>
      <c r="C7" s="5" t="n">
        <v>4510</v>
      </c>
      <c r="D7" s="5" t="n">
        <v>4061</v>
      </c>
    </row>
    <row r="8" spans="1:4">
      <c r="A8" s="4" t="s">
        <v>803</v>
      </c>
    </row>
    <row r="9" spans="1:4">
      <c r="A9" s="3" t="s">
        <v>800</v>
      </c>
    </row>
    <row r="10" spans="1:4">
      <c r="A10" s="4" t="s">
        <v>801</v>
      </c>
      <c r="B10" s="7" t="n">
        <v>9096</v>
      </c>
      <c r="C10" s="7" t="n">
        <v>7635</v>
      </c>
      <c r="D10" s="7" t="n">
        <v>64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804</v>
      </c>
      <c r="B1" s="2" t="s">
        <v>325</v>
      </c>
      <c r="N1" s="2" t="s">
        <v>1</v>
      </c>
    </row>
    <row r="2" spans="1:16">
      <c r="B2" s="2" t="s">
        <v>2</v>
      </c>
      <c r="C2" s="2" t="s">
        <v>623</v>
      </c>
      <c r="D2" s="2" t="s">
        <v>4</v>
      </c>
      <c r="E2" s="2" t="s">
        <v>624</v>
      </c>
      <c r="F2" s="2" t="s">
        <v>32</v>
      </c>
      <c r="G2" s="2" t="s">
        <v>405</v>
      </c>
      <c r="H2" s="2" t="s">
        <v>625</v>
      </c>
      <c r="I2" s="2" t="s">
        <v>405</v>
      </c>
      <c r="J2" s="2" t="s">
        <v>525</v>
      </c>
      <c r="K2" s="2" t="s">
        <v>405</v>
      </c>
      <c r="L2" s="2" t="s">
        <v>626</v>
      </c>
      <c r="M2" s="2" t="s">
        <v>405</v>
      </c>
      <c r="N2" s="2" t="s">
        <v>2</v>
      </c>
      <c r="O2" s="2" t="s">
        <v>32</v>
      </c>
      <c r="P2" s="2" t="s">
        <v>80</v>
      </c>
    </row>
    <row r="3" spans="1:16">
      <c r="A3" s="3" t="s">
        <v>805</v>
      </c>
    </row>
    <row r="4" spans="1:16">
      <c r="A4" s="4" t="s">
        <v>806</v>
      </c>
      <c r="B4" s="7" t="n">
        <v>239540</v>
      </c>
      <c r="C4" s="7" t="n">
        <v>179815</v>
      </c>
      <c r="D4" s="7" t="n">
        <v>197980</v>
      </c>
      <c r="E4" s="7" t="n">
        <v>223247</v>
      </c>
      <c r="F4" s="7" t="n">
        <v>199610</v>
      </c>
      <c r="H4" s="7" t="n">
        <v>182802</v>
      </c>
      <c r="J4" s="7" t="n">
        <v>188996</v>
      </c>
      <c r="L4" s="7" t="n">
        <v>178858</v>
      </c>
      <c r="N4" s="7" t="n">
        <v>840582</v>
      </c>
      <c r="O4" s="7" t="n">
        <v>750266</v>
      </c>
      <c r="P4" s="7" t="n">
        <v>682695</v>
      </c>
    </row>
    <row r="5" spans="1:16">
      <c r="A5" s="4" t="s">
        <v>88</v>
      </c>
      <c r="B5" s="5" t="n">
        <v>165563</v>
      </c>
      <c r="C5" s="5" t="n">
        <v>110084</v>
      </c>
      <c r="D5" s="5" t="n">
        <v>130105</v>
      </c>
      <c r="E5" s="5" t="n">
        <v>155157</v>
      </c>
      <c r="F5" s="5" t="n">
        <v>137401</v>
      </c>
      <c r="H5" s="5" t="n">
        <v>122365</v>
      </c>
      <c r="J5" s="5" t="n">
        <v>128896</v>
      </c>
      <c r="L5" s="5" t="n">
        <v>122348</v>
      </c>
      <c r="N5" s="5" t="n">
        <v>560909</v>
      </c>
      <c r="O5" s="5" t="n">
        <v>511010</v>
      </c>
      <c r="P5" s="5" t="n">
        <v>469249</v>
      </c>
    </row>
    <row r="6" spans="1:16">
      <c r="A6" s="4" t="s">
        <v>807</v>
      </c>
      <c r="B6" s="5" t="n">
        <v>19961</v>
      </c>
      <c r="C6" s="5" t="n">
        <v>-14289</v>
      </c>
      <c r="D6" s="5" t="n">
        <v>1750</v>
      </c>
      <c r="E6" s="5" t="n">
        <v>31238</v>
      </c>
      <c r="F6" s="5" t="n">
        <v>11776</v>
      </c>
      <c r="H6" s="5" t="n">
        <v>5498</v>
      </c>
      <c r="J6" s="5" t="n">
        <v>6360</v>
      </c>
      <c r="L6" s="5" t="n">
        <v>14125</v>
      </c>
      <c r="N6" s="5" t="n">
        <v>38660</v>
      </c>
      <c r="O6" s="5" t="n">
        <v>37759</v>
      </c>
      <c r="P6" s="5" t="n">
        <v>64661</v>
      </c>
    </row>
    <row r="7" spans="1:16">
      <c r="A7" s="4" t="s">
        <v>808</v>
      </c>
      <c r="B7" s="5" t="n">
        <v>18437</v>
      </c>
      <c r="C7" s="5" t="n">
        <v>-14697</v>
      </c>
      <c r="D7" s="5" t="n">
        <v>1560</v>
      </c>
      <c r="E7" s="5" t="n">
        <v>31800</v>
      </c>
      <c r="F7" s="5" t="n">
        <v>10696</v>
      </c>
      <c r="H7" s="5" t="n">
        <v>5515</v>
      </c>
      <c r="J7" s="5" t="n">
        <v>5498</v>
      </c>
      <c r="L7" s="5" t="n">
        <v>13493</v>
      </c>
      <c r="N7" s="5" t="n">
        <v>37100</v>
      </c>
      <c r="O7" s="5" t="n">
        <v>35202</v>
      </c>
      <c r="P7" s="5" t="n">
        <v>60505</v>
      </c>
    </row>
    <row r="8" spans="1:16">
      <c r="A8" s="4" t="s">
        <v>809</v>
      </c>
      <c r="B8" s="7" t="n">
        <v>-3681</v>
      </c>
      <c r="C8" s="7" t="n">
        <v>-1812</v>
      </c>
      <c r="D8" s="7" t="n">
        <v>11406</v>
      </c>
      <c r="E8" s="7" t="n">
        <v>27021</v>
      </c>
      <c r="F8" s="7" t="n">
        <v>8749</v>
      </c>
      <c r="H8" s="7" t="n">
        <v>3301</v>
      </c>
      <c r="J8" s="7" t="n">
        <v>4536</v>
      </c>
      <c r="L8" s="7" t="n">
        <v>10400</v>
      </c>
      <c r="N8" s="7" t="n">
        <v>32934</v>
      </c>
      <c r="O8" s="7" t="n">
        <v>26986</v>
      </c>
      <c r="P8" s="7" t="n">
        <v>36322</v>
      </c>
    </row>
    <row r="9" spans="1:16">
      <c r="A9" s="4" t="s">
        <v>810</v>
      </c>
      <c r="B9" s="8" t="n">
        <v>-0.04</v>
      </c>
      <c r="C9" s="8" t="n">
        <v>-0.03</v>
      </c>
      <c r="D9" s="8" t="n">
        <v>0.15</v>
      </c>
      <c r="E9" s="8" t="n">
        <v>0.35</v>
      </c>
      <c r="F9" s="8" t="n">
        <v>0.11</v>
      </c>
      <c r="H9" s="8" t="n">
        <v>0.04</v>
      </c>
      <c r="J9" s="8" t="n">
        <v>0.06</v>
      </c>
      <c r="L9" s="8" t="n">
        <v>0.14</v>
      </c>
      <c r="N9" s="8" t="n">
        <v>0.43</v>
      </c>
      <c r="O9" s="8" t="n">
        <v>0.35</v>
      </c>
      <c r="P9" s="8" t="n">
        <v>0.47</v>
      </c>
    </row>
    <row r="10" spans="1:16">
      <c r="A10" s="4" t="s">
        <v>811</v>
      </c>
      <c r="B10" s="8" t="n">
        <v>-0.04</v>
      </c>
      <c r="C10" s="8" t="n">
        <v>-0.03</v>
      </c>
      <c r="D10" s="8" t="n">
        <v>0.14</v>
      </c>
      <c r="E10" s="8" t="n">
        <v>0.33</v>
      </c>
      <c r="F10" s="8" t="n">
        <v>0.11</v>
      </c>
      <c r="H10" s="8" t="n">
        <v>0.04</v>
      </c>
      <c r="J10" s="8" t="n">
        <v>0.06</v>
      </c>
      <c r="L10" s="8" t="n">
        <v>0.13</v>
      </c>
      <c r="N10" s="8" t="n">
        <v>0.4</v>
      </c>
      <c r="O10" s="8" t="n">
        <v>0.34</v>
      </c>
      <c r="P10" s="8" t="n">
        <v>0.46</v>
      </c>
    </row>
    <row r="11" spans="1:16"/>
    <row r="12" spans="1:16">
      <c r="A12" s="4" t="s">
        <v>405</v>
      </c>
      <c r="B12" s="4" t="s">
        <v>630</v>
      </c>
    </row>
  </sheetData>
  <mergeCells count="37">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A11:P11"/>
    <mergeCell ref="B12:P1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20:17Z</dcterms:created>
  <dcterms:modified xmlns:dcterms="http://purl.org/dc/terms/" xmlns:xsi="http://www.w3.org/2001/XMLSchema-instance" xsi:type="dcterms:W3CDTF">2018-02-26T16:20:17Z</dcterms:modified>
</cp:coreProperties>
</file>